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Simple agreement for future equ" sheetId="14" state="visible" r:id="rId14"/>
    <sheet xmlns:r="http://schemas.openxmlformats.org/officeDocument/2006/relationships" name="Convertible Preferred Stock" sheetId="15" state="visible" r:id="rId15"/>
    <sheet xmlns:r="http://schemas.openxmlformats.org/officeDocument/2006/relationships" name="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Convertible Preferred Stock (Ta" sheetId="28" state="visible" r:id="rId28"/>
    <sheet xmlns:r="http://schemas.openxmlformats.org/officeDocument/2006/relationships" name="Stock-Based Award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Nature of the Business and Bas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Roll-"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Accrued Expenses and Other Cu_3" sheetId="41" state="visible" r:id="rId41"/>
    <sheet xmlns:r="http://schemas.openxmlformats.org/officeDocument/2006/relationships" name="Debt Financing - Additional Inf" sheetId="42" state="visible" r:id="rId42"/>
    <sheet xmlns:r="http://schemas.openxmlformats.org/officeDocument/2006/relationships" name="Simple Agreement for Future E_2" sheetId="43" state="visible" r:id="rId43"/>
    <sheet xmlns:r="http://schemas.openxmlformats.org/officeDocument/2006/relationships" name="Convertible Preferred Stock - A" sheetId="44" state="visible" r:id="rId44"/>
    <sheet xmlns:r="http://schemas.openxmlformats.org/officeDocument/2006/relationships" name="Redeemable convertible preferre" sheetId="45" state="visible" r:id="rId45"/>
    <sheet xmlns:r="http://schemas.openxmlformats.org/officeDocument/2006/relationships" name="Equity - Additional Information" sheetId="46" state="visible" r:id="rId46"/>
    <sheet xmlns:r="http://schemas.openxmlformats.org/officeDocument/2006/relationships" name="Stock-Based Awards - Additional" sheetId="47" state="visible" r:id="rId47"/>
    <sheet xmlns:r="http://schemas.openxmlformats.org/officeDocument/2006/relationships" name="Stock-Based Awards - Summary of" sheetId="48" state="visible" r:id="rId48"/>
    <sheet xmlns:r="http://schemas.openxmlformats.org/officeDocument/2006/relationships" name="Stock-Based Awards - Summary _2" sheetId="49" state="visible" r:id="rId49"/>
    <sheet xmlns:r="http://schemas.openxmlformats.org/officeDocument/2006/relationships" name="Stock-Based Awards - Summary _3" sheetId="50" state="visible" r:id="rId50"/>
    <sheet xmlns:r="http://schemas.openxmlformats.org/officeDocument/2006/relationships" name="Stock-Based Awards - Summary _4"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Net Loss Per Share - Calculatio" sheetId="55" state="visible" r:id="rId55"/>
    <sheet xmlns:r="http://schemas.openxmlformats.org/officeDocument/2006/relationships" name="Net Loss Per Share - Potential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lated parties - Additional In" sheetId="59" state="visible" r:id="rId59"/>
    <sheet xmlns:r="http://schemas.openxmlformats.org/officeDocument/2006/relationships" name="Subsequent Events (Detail)" sheetId="60" state="visible" r:id="rId60"/>
    <sheet xmlns:r="http://schemas.openxmlformats.org/officeDocument/2006/relationships" name="Stock-Based Awards - Summary _5"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Dyne Therapeutics, Inc.</t>
        </is>
      </c>
    </row>
    <row r="7">
      <c r="A7" s="4" t="inlineStr">
        <is>
          <t>Entity Central Index Key</t>
        </is>
      </c>
      <c r="B7" s="4" t="inlineStr">
        <is>
          <t>000181879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Measurements</t>
        </is>
      </c>
      <c r="B4" s="4" t="inlineStr">
        <is>
          <t>3. Fair Value Measurements
The following tables set forth by level, within the fair value
hierarchy, the assets and liabilities carried at fair value on a
recurring basis for the periods presented:
Fair Value Measurements as of December 31, 2019
(in
thousands)
Level 1
Level 2
Level 3
Total
Assets:
Cash equivalents—money market funds $ 14,420 — — $ 14,420
Total $ 14,420 — — $ 14,420
Money market funds were valued by the Company based on quoted
market prices. There were no transfers among Level 1,
Level 2, or Level 3 categories during the periods
presented.
The fair value of the liability recognized in connection with the
contingent success fee associated with the Loan Agreement (see Note
6) was determined based on significant inputs not observable in the
market, which represents a Level 3 measurement within the fair
value hierarchy. The fair value of the liability was determined
using the probability-weighted expected return method
(“PWERM”), which considered as inputs the probability
of occurrence of a specified liquidity event, the expected timing
of a liquidity event, the amount of the success fee and a
risk-adjusted discount rate. The initial fair value of the
liability was de minimis due to the low probability of the events
probable of triggering payment. As of September 21, 2020, the
closing date of the IPO, the event occurred and the probability
increased to 100% and the discount rate was assessed to be 0%.
Based on these inputs, the Company determined that the fair value
of the derivative liability was $0.5 million as of
September 21, 2020. Following the completion of the IPO, the
success fee of $0.5 million was paid in
September 2020. Table of Contents
The following table presents a roll-forward of the aggregate fair
value of the success fee obligation for which fair value is
determined by Level 3 inputs:
(in
thousands)
Success Fee
Balance—January 1, 2020 $ —
Initial fair value of success fee obligation —
Change in fair value 450
Settlement of derivative instrument (450 )
Balance—September 30, 2020 $ —
Financial instruments not recorded at fair value
The carrying values of cash, cash equivalents, accounts payable and
accrued expenses that are reported on the balance sheets
approximate their fair value due to the short-term nature of these
assets and liabilities. The carrying value of the long-term debt at
September 30, 2020 approximates fair value given that the debt
was issued in February 2020 and settled in October 2020 at amounts
that approximate the carrying value.</t>
        </is>
      </c>
      <c r="C4" s="4" t="inlineStr">
        <is>
          <t>3. Fair value measurements
The following tables set forth by level, within the fair value
hierarchy (see Note 2), the assets and liabilities carried at fair
value on a recurring basis for the periods presented:
(in thousands)
Fair value measurements as of December 31, 2018
Level 1
Level 2
Level 3
Total
Assets:
Cash equivalents—money market funds $ 7,005 — — $ 7,005
Total $ 7,005 — — $ 7,005
Liabilities:
Preferred stock tranche obligations $ — — $ 3,375 $ 3,375
Total $ — — $ 3,375 $ 3,375
(in thousands)
Fair value measurements as of December 31, 2019
Level 1
Level 2
Level 3
Total
Assets:
Cash equivalents—money market funds $ 14,420 — — $ 14,420
Total $ 14,420 — — $ 14,420
Money market funds were valued by the Company based on quoted
market prices. There were no transfers among Level 1,
Level 2, or Level 3 categories during the periods
presented.
The fair value of the preferred stock tranche obligations in
connection with the unfunded tranches associated with the Series A
Preferred Stock Purchase Agreement (see Note 8) was determined
based on significant inputs not observable in the market, which
represents a Level 3 measurement within the fair value
hierarchy. The fair value of the preferred stock tranche
obligations was determined by considering as inputs the future
value of the Series A Preferred Stock, the difference between the
future value of the Series A Preferred Stock and the contract
price, the number of shares underlying the contract, the
probability of achieving the funding of the tranches, expected
timing of the tranche closing and the discount rate. The future
value of Series A Preferred Stock was estimated by calibrating, or
backsolving, to the price of the Series A Preferred Stock as set
forth in the Series A Preferred Stock Purchase Agreement. The
contractual price of the shares to be issued in addition to the
number of shares underlying the contract are both provided for by
the Series A Preferred Stock Purchase Agreement. The probability of
achieving the funding of the tranches and the expected timing of
those closings were estimates made by the Company. The discount
rate was equal to the risk-free rate for the estimated timing of
each tranche closing.
The fair value of the liability recognized in connection with the
contingent success fee associated with the Loan Agreement (see Note
6) was determined based on significant inputs not observable in the
market, which represents a Level 3 measurement within the fair
value hierarchy. The fair value of the liability was determined
using the probability-weighted expected return method
(“PWERM”), which considered as inputs the probability
of occurrence of a specified liquidity event, the expected timing
of a liquidity event, the amount of the success fee and a
risk-adjusted discount rate. The initial fair value of the
liability was de minimis due to the low probability of the events
probable of triggering payment. Table of Contents
The following table presents a roll-forward of the aggregate fair
values of the Company’s liabilities for which fair value is
determined by Level 3 inputs:
(in
thousands)
Preferred stock
Success fee
Balance—January 1, 2018 $ — $ —
Initial fair value of preferred stock tranche obligations 3,354 —
Change in fair value 21 —
Balance—December 31, 2018 3,375 —
Settlement of Tranche Right I 1,621 —
Change in fair value 1,323 —
Reclassification of Tranche Right II to equity (6,319 ) —
Balance—December 31, 2019 — —
Financial instruments not recorded at fair value
The carrying values of cash, cash equivalents, accounts payable and
accrued expenses that are reported on the balance sheets
approximate their fair value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4. Property and Equipment
Property and equipment consisted of the following:
September 30, December 31,
(in
thousands)
2020
2019
Laboratory equipment $ 1,993 $ 1,705
Office and computer equipment 79 62
Leasehold improvements 14 14
Construction in process 133 —
Property and equipment—at cost 2,219 1,781
Less accumulated depreciation and amortization (778 ) (295 )
Property and equipment—net $ 1,441 $ 1,486
Depreciation and amortization expense for the three and nine months
ended September 30, 2020 was $0.2 million and
$0.5 million, respectively. Depreciation and amortization
expense for the three and nine months ended September 30,
2019 was $0.1 million and $0.1 million, respectively.</t>
        </is>
      </c>
      <c r="C4" s="4" t="inlineStr">
        <is>
          <t>4. Property and equipment
Property and equipment consisted of the following:
(in thousands) December 31,
2018
2019
Laboratory equipment $ 134 $ 1,705
Furnitures and fixtures — 41
Computer equipment — 20
Leasehold improvements — 14
Property and equipment—at cost 134 1,781
Less accumulated depreciation and amortization (24 ) (295 )
Property and equipment—net $ 110 $ 1,486
Depreciation expense totaled $24,000 and $0.3 million for the
years ended December 31, 2018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September 30, December 31,
(in
thousands)
2020
2019
Payroll and benefits $ 1,318 $ 540
Consulting services 23 60
Legal services 458 —
Research and development 818 484
Facility costs 36 18
Other 537 —
Total $ 3,190 $ 1,102</t>
        </is>
      </c>
      <c r="C4" s="4" t="inlineStr">
        <is>
          <t>5. Accrued expenses and other current liabilities
Accrued expenses and other current liabilities consisted of the
following:
(in thousands) December 31,
2018
2019
Payroll and benefits $ 184 $ 540
Consulting services — 60
Legal services — —
Research and development 8 484
Facility costs — 18
Other 1 —
Total $ 193 $ 1,1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inancing</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 Financing</t>
        </is>
      </c>
      <c r="B4" s="4" t="inlineStr">
        <is>
          <t>6. Debt Financing
On February 20, 2020, the Company entered into a Loan
Agreement pursuant to which the lender made term loans to the
Company in an aggregate principal amount of $10.0 million.
Borrowings under the Loan Agreement were collateralized by
substantially all of the Company’s assets, excluding
intellectual property.
Interest on the outstanding loan balance accrued at a variable
annual rate equal to the greater of (i) the lender’s
prime rate plus 0.25% and (ii) 5.00%, and the Company was required
to make interest-only payments on the loans on a monthly basis
through August 2021. The interest rate was 5.00% at
September 30, 2020. The outstanding borrowings were repaid in
October 2020.
As part of the Loan Agreement, a success fee of $0.5 million
was required in the event of a liquidation event, including an IPO.
The success fee represented an embedded derivative which the
Company bifurcated from the debt arrangement and carried at fair
value. In September 2020, the Company completed its IPO and paid
the success fee of $0.5 million.</t>
        </is>
      </c>
      <c r="C4" s="4" t="inlineStr">
        <is>
          <t>6. Debt financing
On February 20, 2020, the Company entered into the Loan Agreement
with PWB pursuant to which PWB made term loans to the Company in an
aggregate principal amount of $10.0 million. Borrowings under the
Loan Agreement are collateralized by substantially all of the
Company’s assets, excluding intellectual property.
Interest on the outstanding loan balance will accrue at a variable
annual rate equal to the greater of (i) PWB’s prime rate plus
0.25% and (ii) 5.00%. The Company is required to make interest-only
payments on the loans on a monthly basis through February 2021.
Upon receipt of at least $17.5 million of gross cash proceeds from
the closing of the third tranche of the Series A Preferred Stock,
interest-only payments will be extended until August 2021.
Subsequent to the interest-only periods, the Company will be
required to make equal monthly payments of principal plus interest
until the loan matures in February 2024. The Company incurred fees
associated with establishing the facility of $0.1 million. The
Company has an option to prepay the loan in full without a fee. In
the event of a specified liquidity event, including the proposed
IPO, the Company will be required to pay a success fee of $0.5
million. The fair value of the success fee and the transaction fees
created a debt discount, which will be amortized over the facility
term. The Loan Agreement contains customary representations,
warranties and covenants and also includes customary events of
default, including payment defaults, breaches of covenants, change
of control and occurrence of a material adverse effect. There are
no financial covenants associated with the Loan Agreement.
The scheduled principal maturity of the amounts borrowed under the
Loan Agreement is $2.8 million in 2021, $3.3 million in 2022, $3.3
million in 2023 and $0.6 million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12 Months Ended</t>
        </is>
      </c>
    </row>
    <row r="2">
      <c r="B2" s="2" t="inlineStr">
        <is>
          <t>Dec. 31, 2019</t>
        </is>
      </c>
    </row>
    <row r="3">
      <c r="A3" s="3" t="inlineStr">
        <is>
          <t>Text Block [Abstract]</t>
        </is>
      </c>
    </row>
    <row r="4">
      <c r="A4" s="4" t="inlineStr">
        <is>
          <t>Simple agreement for future equity</t>
        </is>
      </c>
      <c r="B4" s="4" t="inlineStr">
        <is>
          <t>7. Simple agreement for future equity
In January 2018, June 2018 and October 2018, the Company entered
into simple agreements for future equity (the “SAFEs”)
with an investor, receiving $5.0 million of gross proceeds in
aggregate in exchange for the investor’s right to participate
in a future equity financing. The SAFEs contained a number of
conversion and redemption provisions, including settlement upon
liquidity or dissolution events. In November 2018, the investor
exercised its right to convert the SAFEs in connection with the
Company’s equity financing (See Note 8) and exchanged the
SAFEs for an aggregate of 5,000,000 shares of Series A Redeemable
Convertible Preferred Stock, with a fair value of $5.0 million
at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nvertible Preferred Stock</t>
        </is>
      </c>
      <c r="B4" s="4" t="inlineStr">
        <is>
          <t>7. Convertible Preferred Stock
The Company had issued Series A convertible preferred stock (the
“Series A Preferred Stock”) and Series B convertible
preferred stock (the “Series B Preferred Stock”).
Collectively the Series A Preferred Stock and the Series B
Preferred Stock are referred to as the Preferred Stock.
In July 2020, the Company issued and sold 17,500,000 shares of
Series A Preferred Stock at a price of $1.00 per share, for gross
proceeds of $17.5 million.
In August 2020, the Company issued and sold 41,159,724 shares of
Series B Preferred Stock at a price of $2.81 per share for
gross proceeds of $115.7 million.
Upon the closing of the IPO in September 2020, the Company’s
Preferred Stock automatically converted into 28,086,375 shares of
common stock. Table of Contents</t>
        </is>
      </c>
      <c r="C4" s="4" t="inlineStr">
        <is>
          <t>8. Redeemable convertible preferred stock
Series A preferred stock
On November 29, 2018, the Company entered into the Series A
Preferred Stock Purchase Agreement with its initial investors
committing to purchase an aggregate of $50.0 million in shares
of Series A Preferred Stock. At the initial closing, 12,500,000
shares of Series A Preferred Stock were issued by the Company at a
purchase price of $1.00 per share, for gross cash proceeds of
$7.5 million. Of the 12,500,000 shares issued, 5,000,000
shares were issued upon conversion of the then outstanding SAFEs,
which had a fair value of $5.0 million (See Note 7). In April
2019, the Company issued an additional 20,000,000 shares of Series
A Preferred Stock under the terms of the Series A Preferred Stock
Purchase Agreement at a purchase price of $1.00 per share for total
gross proceeds of $20.0 million. Issuance costs associated
with each closing of the Series A Preferred Stock financing were
$0.1 million. On March 18, 2020, the Company entered into a
separate Series A Preferred Stock Purchase Agreement with an
additional investor and issued 2,000,000 shares of Series A
Preferred Stock at a purchase price $1.00 per share for gross cash
proceeds of $2.0 million.
Included in the terms of the November 2018 Series A Preferred Stock
Purchase Agreement were certain rights (“Tranche
Rights”) granted to the investors who purchased the Series A
Preferred Stock purchased in November 2018. The Tranche Rights
contingently obligated the investors to purchase, and the Company
to sell, up to an aggregate of 37,500,000 shares of Series A
Preferred Stock at $1.00 per share upon the satisfaction of
specified research and development milestones by the Company. The
Tranche Rights are also exercisable at the option of the holders of
the Series A Preferred Stock. The Tranche Rights were divided into
separate rights and obligations to purchase 20,000,000 shares
(“Tranche Right I”) and 17,500,000 shares
(“Tranche Right II”) based on the achievement of
specified milestones for each tranche.
The Company concluded that the Tranche Rights met the definition of
a freestanding financial instrument, as the Tranche Rights were
legally detachable and separately exercisable from the Series A
Preferred Stock. Therefore, the Company allocated the proceeds from
the November 2018 issuance between the Tranche Rights and the
Series A Preferred Stock. As the Series A Preferred Stock was
redeemable upon a deemed liquidation event at the election of the
holder-controlled Board, and therefore outside of the control of
the Company, the Tranche Rights were initially classified as a
liability and were initially recorded at their fair value of
$3.4 million. The Tranche Rights were then remeasured at fair
value at each reporting period, with changes in fair value recorded
in the statement of operations. The estimated fair value of the
Tranche Rights was determined at each reporting date using a
probability-weighted present value model that considers the
probability of closing a tranche, the estimated future value of the
Series A Preferred Stock to be issued at each closing, and the
investment required at each closing. Future values were converted
to present value using a discount rate appropriate for
probability-adjusted cash flows.
In April 2019, Tranche Right I was settled when the Company closed
on the issuance of 20,000,000 shares Series A Preferred Stock. The
fair value of the Tranche Right I as of the closing date was
reclassified from a liability to Series A Preferred Stock within
equity.
In September 2019, the size of the Board was increased from five to
six members, including three independent members, which allowed the
Company to conclude that the redemption rights of the holders of
the Series A Preferred Stock was within the control of the Company.
As a result, the Company concluded that Tranche Right II qualified
for equity classification as of that date. The preferred stock
tranche obligation liability, with a fair value of
$6.3 million, was reclassified into permanent equity and was
no longer remeasured at fair value at each reporting period after
that date. Table of Contents
As of each balance sheet date, convertible preferred stock
consisted of the following:
(in thousands, except share data) As of December 31, 2018
Preferred stock
Preferred stock
Carrying
Liquidation
Common shares
Series A Preferred Stock 50,000,000 12,500,000 $ 9,061 $ 12,500 3,768,575
Total 50,000,000 12,500,000 $ 9,061 $ 12,500 3,768,575
(in thousands, except share data) As of December 31, 2019
Preferred stock
Preferred stock
Carrying
Liquidation
Common shares
Series A Preferred Stock 50,000,000 32,500,000 $ 27,429 $ 32,500 9,798,298
Total 50,000,000 32,500,000 $ 27,429 $ 32,500 9,798,298
The Series A Preferred Stock has the followings rights and
privileges:
Dividends
Holders of the Series A Preferred Stock are entitled to receive
non-cumulative dividends when, as and if declared by the Board at a
rate of 6% of the Original Issue Price (as defined below) per share
(the “Dividend Rate”), subject to adjustment. Holders
of Series A Preferred Stock will have preference to any dividends
being declared or paid on common stock. The Company has not, and
has no plans to, declare dividends on any class of preferred or
common stock.
Liquidation
In the event of any liquidation, dissolution, or winding-up of the
Company, which would include the sale of the Company, the Series A
Preferred Stock is senior to common stock. The holders of the
Series A Preferred Stock would be entitled to preferential payment
in the amount of $1.00 per share (the “Original Issue
Price”). In the event that there are additional assets to be
distributed, the holders of the Series A Preferred Stock will share
in the distribution along with common stockholders as if the shares
of Series A Preferred Stock had converted to common stock
immediately prior to the distribution. If the amounts to be
distributed to the holders of the Series A Preferred Stock exceeds
$2.00 per share, subject to certain adjustments, then the holders
of the Series A Preferred Stock will receive the greater of $2.00
or the amount such holder would have received if all shares of
Series A Preferred Stock had converted to common stock immediately
prior to the distribution.
Voting
The holders of the Series A Preferred Stock are entitled to the
number of votes equal to the number of shares of common stock into
which the shares of Series A Preferred Stock held by each holder
are then convertible.
Conversion
The holders of the Series A Preferred Stock may convert, at any
time, each share of Series A Preferred Stock into shares of common
stock at the Series A Conversion Price. The Series A Conversion
Price is initially equal to the Original Issue Price, subject to
adjustment. Upon either (a) the closing of the sale of shares of
common stock to the public at a price of at least $3.00 per share
(subject to adjustment) in an initial public offering with net
proceeds to the Company of at least $50.0 million (“Qualified
IPO”) or (b) the written consent of the holders of a majority
of the outstanding shares of Series A Preferred Stock, the Series A
Preferred Stock will automatically convert into common stock at the
Series A Conversion Price then in effect.
In the event that a holder of Series A Preferred Stock does not
purchase the shares of Series A Preferred Stock that the holder is
obligated to purchase pursuant to Tranche Right II, that holder
will have its outstanding shares of Series A Preferred Stock
automatically converted into common stock at a conversion price of
$2.00 per share, meaning that the holder would receive 50% fewer
shares than would be received upon an optional or mandatory
conversion as set forth in the preceding paragrap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Equity</t>
        </is>
      </c>
      <c r="B4" s="4" t="inlineStr">
        <is>
          <t>8. Equity
As of September 30, 2020, the Company’s amended and
restated certificate of incorporation authorized the Company to
issue 200,000,000 shares of common stock, par value $0.0001 per
share, and 10,000,000 shares of preferred stock, par value $0.0001
per share, all of which preferred stock is undesignated.</t>
        </is>
      </c>
      <c r="C4" s="4" t="inlineStr">
        <is>
          <t>9. Common stock
As of December 31, 2018 and 2019, the Company had authorized
68,000,000 shares of common stock. The voting, dividend and
liquidation rights of the holders of the Company’s common
stock is subject to and qualified by the rights, powers and
preferences of the holders of the Series A Preferred Stock as set
forth above.
As of December 31, 2018 and 2019, the Company had reserved an
aggregate of 5,737,103 and 11,290,676 shares of common stock,
respectively, for the conversion of outstanding shares of Series A
Preferred Stock, the exercise of outstanding stock options, the
vesting of restricted shares of common stock and the potential
issuance of shares available for grant under the Company’s
2018 Stock Incentive Plan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Award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Awards</t>
        </is>
      </c>
      <c r="B4" s="4" t="inlineStr">
        <is>
          <t>9. Stock-Based Awards
2018 Stock Incentive Plan
The Company’s 2018 Stock Incentive Plan (the “2018
Plan”) provided for the Company to sell or issue incentive
stock options or nonqualified stock options, restricted stock, and
other equity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authorized under the
2018 Plan was 8,267,252 shares, of which 1,928,487 shares remained
available for future issuance prior to the effectiveness of the
Company’s 2020 Stock Option and Incentive Plan (the
“2020 Plan”). Upon the effectiveness of the 2020 Plan,
the Company ceased granting awards under the 2018 Plan, and the
1,928,487 shares of common stock remaining under the 2018 Plan
became available for future issuance under the 2020 Plan.
2020 Stock Incentive Plan
In August 2020 the Company’s board of directors adopted and
the Company’s stockholders approved the 2020 Plan (together
with the 2018 Plan, the “Plans”),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Plan. The number of shares initially reserved for
issuance under the 2020 Plan was 4,884,233. The number of shares of
common stock reserved for issuance under the 2020 Plan will
automatically increase on the first day of each fiscal year,
beginning with the fiscal year commencing on January 1, 2021
and continuing for each fiscal year until, and including the fiscal
year commencing on, January 1, 2030, in an amount equal to the
lower of (1) 5% of the shares of common stock outstanding on such
date and (2) an amount determined by the Company’s board
of directors.
As of September 30, 2020, 3,061,794 shares remained available
for future issuance under the 2020 Plan. Shares that are expired,
terminated, surrendered or canceled without having been fully
exercised under the 2018 Plan and the 2020 Plan will be available
for future awards under the 2020 Plan.
2020 Employee Stock Purchase Plan
In August 2020 the Company’s board of directors adopted and
the Company’s stockholders approved the 2020 Employee
Stock Purchase Plan (the “2020 ESPP”), which became
effective September 16, 2020. The 2020 ESPP is
administered by the Company’s board of directors or by a
committee appointed by the board of directors. The 2020 ESPP
initially provides participating employees with the opportunity to
purchase up to an aggregate of 488,414 shares of common stock.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953,656 shares of common
stock, (2) 1% of the shares of common stock outstanding on
such date, and (3) an amount determined by the board of
directors. As of September 30, 2020, no offering periods have
commenced under the 2020 ESPP and 488,414 shares remain
available for issuance.
Stock option valuation
The Company typically grants stock options at exercise prices
deemed by the Board to be equal to the fair value of the common
stock at the time of grant. In the periods prior to the IPO, the
fair value of the common stock was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on Nasdaq.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Nine Months Ended September 30,
2020
2019
Expected volatility 75% 74%
Risk-free interest rate 0.31% —1.67% 1.46% —2.50%
Expected term (in years) 6 6
Expected dividend yield — —
Table of Contents
Stock option activity
A summary of the Company’s stock option activity and related
information for the nine months ended September 30, 2020 is as
follows:
(in
thousands, except share and per share data)
Options
Weighted Average Exercise Price
Weighted Average Remaining Life (in years)
Aggregate Intrinsic Value
Outstanding as of January 1, 2020 311,303 $ 0.93 9.5 $ 30
Granted 6,167,369 6.94
Exercised (30,409 ) 0.82 589
Canceled (110,484 ) 1.04
Outstanding as of September 30, 2020 6,337,779 $ 6.78 9.7 $ 84,984
Options exercisable as of September 30, 2020 82,768 $ 0.97 8.9 $ 1,591
Options vested or expected to vest as of September 30,
2020 6,337,779 $ 6.78 9.7 $ 84,984
The weighted-average grant date fair value of the options granted
during the nine months ended September 30, 2020 was $4.27
per share. As of September 30, 2020 there was
$25.0 million of unrecognized compensation expense, which the
Company expects to recognize over a weighted-average period of 3.67
years.
Restricted stock units
A restricted stock unit (“RSU”) represents the right to
receive one share of common stock upon vesting of the RSU. The
Company grants RSUs with service conditions that vest in four equal
annual installments provided that the employee remains employed
with the Company. The Company also grants RSUs with performance
conditions that vest upon the achievement of specified milestones.
The fair value of each RSU is based on the closing price of the
Company’s common stock on the date of grant. A summary of the
Company’s RSU activity and related information for the 2020
Plan for the nine months ended September 30, 2020 is as
follows:
Number of Shares
Weighted Average Grant Date Fair Value
Unvested as of January 1, 2020 — $ —
Granted 375,137 23.90
Vested — —
Forfeited — —
Unvested as of September 30, 2020 375,137 $ 23.90
As of September 30, 2020, there was $8.7 million of
unrecognized compensation costs related to unvested RSUs, which are
expected to be recognized over a weighted-average period of 3.96
years.
Restricted common stock
During the year ended December 31, 2018, the Company granted
restricted common stock with service-based vesting conditions.
Shares of unvested restricted common stock may not be sold or
transferred by the holder. These restrictions lapse according to
the time-based vesting conditions of each award. The aggregate
grant date fair value of these awards was immaterial. The following
table summarizes the Company’s restricted common stock award
activity for the nine months ended September 30, 2020:
Number of Restricted Shares
Issued and unvested as of January 1, 2020 652,482
Vested (211,614 )
Issued and unvested as of September 30, 2020 440,868
The Company recorded stock-based compensation expense in the
following expense categories of its statements of operations:
Three Months Ended September 30,
Nine Months Ended September 30,
(in
thousands)
2020
2019
2020
2019
Research and development $ 929 $ 3 $ 984 $ 4
General and administrative 1,306 4 1,392 8
Total $ 2,235 $ 7 $ 2,376 $ 12</t>
        </is>
      </c>
      <c r="C4" s="4" t="inlineStr">
        <is>
          <t>10. Stock-based compensation
2018 Stock incentive plan
During 2018, the Company adopted the 2018 Stock Incentive Plan (the
“2018 Plan”). The 2018 Plan, as amended, provided for
the issuance of up to 1,968,528 shares of common stock as of
December 31, 2019 to employees, officers, directors, consultants,
and advisors in the form of nonqualified and incentive stock
options, restricted stock awards, and other stock-based awards.
Options typically vest over four years and have a maximum term of
10 years. There were no awards granted during the year ended
December 31, 2018. At December 31, 2019, there were 528,593 shares
of common stock available for issuance under the 2018 Plan.
Stock option valuation
The Company typically grants stock options to employees and
nonemployees at exercise prices deemed to be equal to the fair
value of the common stock at the time of grant. The fair value of
the common stock has been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holders of Series A Preferred Stock, and the
prospects of a liquidity event, among others. Table of Contents
The Company utilized the Black-Scholes option-pricing model to
estimate the fair value of stock options awarded. The Black-Scholes
option-pricing model requires several key assumptions. The
assumptions that the Company used to determine the grant date fair
value of options granted were as follows:
Year ended
Expected volatility 74%
Risk-free interest rate
1.46% — 2.50%
Expected term (in years) 6
Expected dividend yield —
The risk-free interest rates are based on rates associated with
U.S. Treasury issues approximating the expected life of the stock
options. The expected term of options granted to employees was
determined using the simplified method, which represents the
midpoint of the contractual term of the option and the
weighted-average vesting period of the option. The Company uses the
simplified method because it does not have sufficient historical
option exercise data to provide a reasonable basis upon which to
estimate the expected term. The expected dividend-yield assumption
was based on the Company’s expectation of no future dividend
payments. The expected volatility of the underlying stock was based
on the average historical volatility of comparable publicly traded
companies based on weekly price returns as reported by a pricing
service, as the Company does not have a trading history for its
stock.
The weighted-average grant date fair value of the options granted
during the year ended December 31, 2019 was $0.62 per share. As of
December 31, 2019, there was $0.2 million of unrecognized
compensation expense which will be recognized over a
weighted-average period of 3.4 years.
The following table summarizes the option activity under the 2018
Plan for the periods presented:
(in
thousands, except share and per share data)
Options
Weighted
Weighted
Aggregate
Outstanding January 1, 2019 — $ — — $ —
Granted 314,317 0.93
Exercised — —
Canceled (3,014 ) 0.73
Outstanding December 31, 2019 311,303 $ 0.93 9.5 $ 30
Options exercisable—December 31, 2019 — $ — — $ —
Options vested or expected to vest—December 31, 2019 311,303 $ 0.93 9.5 $ 30
Table of Contents
Restricted common stock
During the year ended December 31, 2018, the Company granted
restricted common stock with service-based vesting conditions.
Shares of unvested restricted common stock may not be sold or
transferred by the holder. These restrictions lapse according to
the time-based vesting conditions of each award. The grant date
fair value of these shares was immaterial. The following table
summarizes the Company’s restricted common stock award
activity for the year ended December 31, 2019:
Number of restricted
Issued and unvested as of January 1, 2019 1,141,736
Vested (476,131 )
Forfeited (13,123 )
Issued and unvested as of December 31, 2019 652,482
The Company recorded stock-based compensation expense in the
following expense categories of its statements of operations:
(in thousands)
Year ended December 31,
2018
2019
Research and development $ — $ 13
General and administrative 1 13
Total $ 1 $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1. Income taxes
There is no provision for income taxes because the Company has
historically incurred net operating losses and maintains a full
valuation allowance against its deferred tax assets. The reported
amount of income tax expense/benefit for the years ended
December 31, 2018 and 2019 differs from the amount that would
result from applying domestic federal statutory rates to pretax
losses primarily because of changes in the valuation allowance.
A reconciliation of the U.S. federal statutory income tax rate to
the Company’s effective income tax rate is as follows:
Year ended December 31,
2018
2019
Federal income tax expense at statutory rate 21% 21%
State taxes—net of federal benefit 6 6
Change in fair value of preferred stock tranche obligations — (2 )
Other permanent differences — (1 )
Federal &amp; state R&amp;D credits 2 4
Increase in valuation allowance (29 ) (28 )
Effective income tax rate 0% 0%
Table of Contents
Significant components of the Company’s net deferred tax
assets at December 31, 2018 and 2019 are as follows:
(in thousands)
Year ended December 31,
2018
2019
Deferred tax assets:
Stock-based compensation $ — $ 1
Net operating loss carryforwards 1,264 4,848
Credit carryforwards 66 612
Intangible assets 4 12
Accrued expenses 50 161
Total deferred tax assets 1,384 5,634
Valuation allowance (1,382 ) (5,607 )
Total net deferred tax assets 2 27
Deferred tax liabilities:
Fixed assets (2 ) (27 )
Total deferred tax liability (2 ) (27 )
Total deferred tax assets (liabilities) $ — $ —
Since its inception in 2017, the Company has not recorded any U.S.
federal or state income tax benefits for the net losses it has
incurred in any year or for its earned research and development tax
credits, due to the uncertainty of realizing a benefit from those
items. The valuation allowance increased by $1.4 million and
$4.2 million during the years ended December 31, 2018 and
2019, respectively. As of December 31, 2019, the Company had
federal net operating loss carryforwards of $17.7 million and
state net operating loss carryforwards of $17.7 million. The
federal net operating loss carryforwards are indefinite lived, and
the state net operating loss carryforwards begin to expire in 2038.
As of December 31, 2019, the Company also had federal and
state research and development tax credit carryforwards of
$0.4 million and $0.2 million, respectively, which begin
to expire in 2038 and 2033, respectively.
Utilization of the net operating loss carryforward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Table of Contents
The Company’s policy is to record estimated interest and
penalties related to uncertain tax positions in income tax expense.
The Company has no amounts recorded for any unrecognized tax
positions, accrued interest or penalties as of December 31,
2018 and 2019.
The Company files tax returns as prescribed by the tax laws of the
jurisdictions in which it operates, including the United States and
the Commonwealth of Massachusetts. In the normal course of
business, the Company is subject to examination by federal and
state jurisdictions, where applicable. There are currently no
pending tax examinations. The Company’s tax returns are open
under statute from 2018 to the pres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10. Net Loss per Share
The following potential dilutive securities, presented based on
amounts outstanding at each period end, have been excluded from the
calculation of diluted net loss per share because including them
would have had an anti-dilutive impact:
September 30,
2020
2019
Convertible preferred stock (as converted to common stock) — 9,798,298
Unvested restricted common stock 440,868 730,403
Unvested restricted stock units 375,137 —
Stock options to purchase common stock 6,337,779 311,303
Total 7,153,784 10,840,004</t>
        </is>
      </c>
      <c r="C4" s="4" t="inlineStr">
        <is>
          <t>12. Net loss per share
Basic and diluted net loss per share was calculated as follows:
(in thousands, except share and per share
data) Year ended December 31,
2018
2019
Numerator:
Net loss $ (4,811 ) $ (14,859 )
Denominator:
Weighted-average common shares outstanding—basic and
diluted 474,118 2,442,872
Net loss per share—basic and diluted $ (10.15 ) $ (6.08 )
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18
2019
Options to purchase common stock — 311,303
Unvested restricted stock units — —
Unvested restricted common stock 1,141,736 652,482
Convertible preferred stock (as converted to common stock) 3,768,575 9,798,298
Total 4,910,311 10,762,0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379606</v>
      </c>
      <c r="C3" s="5" t="n">
        <v>14632</v>
      </c>
      <c r="D3" s="5" t="n">
        <v>8124</v>
      </c>
    </row>
    <row r="4">
      <c r="A4" s="4" t="inlineStr">
        <is>
          <t>Prepaid expenses and other current assets</t>
        </is>
      </c>
      <c r="B4" s="6" t="n">
        <v>234</v>
      </c>
      <c r="C4" s="6" t="n">
        <v>127</v>
      </c>
      <c r="D4" s="6" t="n">
        <v>34</v>
      </c>
    </row>
    <row r="5">
      <c r="A5" s="4" t="inlineStr">
        <is>
          <t>Total current assets</t>
        </is>
      </c>
      <c r="B5" s="6" t="n">
        <v>379840</v>
      </c>
      <c r="C5" s="6" t="n">
        <v>14759</v>
      </c>
      <c r="D5" s="6" t="n">
        <v>8158</v>
      </c>
    </row>
    <row r="6">
      <c r="A6" s="4" t="inlineStr">
        <is>
          <t>Property and equipment, net</t>
        </is>
      </c>
      <c r="B6" s="6" t="n">
        <v>1441</v>
      </c>
      <c r="C6" s="6" t="n">
        <v>1486</v>
      </c>
      <c r="D6" s="6" t="n">
        <v>110</v>
      </c>
    </row>
    <row r="7">
      <c r="A7" s="4" t="inlineStr">
        <is>
          <t>Other assets</t>
        </is>
      </c>
      <c r="B7" s="6" t="n">
        <v>191</v>
      </c>
      <c r="C7" s="6" t="n">
        <v>191</v>
      </c>
    </row>
    <row r="8">
      <c r="A8" s="4" t="inlineStr">
        <is>
          <t>Total assets</t>
        </is>
      </c>
      <c r="B8" s="6" t="n">
        <v>381472</v>
      </c>
      <c r="C8" s="6" t="n">
        <v>16436</v>
      </c>
      <c r="D8" s="6" t="n">
        <v>8268</v>
      </c>
    </row>
    <row r="9">
      <c r="A9" s="3" t="inlineStr">
        <is>
          <t>Current liabilities:</t>
        </is>
      </c>
    </row>
    <row r="10">
      <c r="A10" s="4" t="inlineStr">
        <is>
          <t>Accounts payable</t>
        </is>
      </c>
      <c r="B10" s="6" t="n">
        <v>1488</v>
      </c>
      <c r="C10" s="6" t="n">
        <v>1256</v>
      </c>
      <c r="D10" s="6" t="n">
        <v>518</v>
      </c>
    </row>
    <row r="11">
      <c r="A11" s="4" t="inlineStr">
        <is>
          <t>Accrued expenses and other current liabilities</t>
        </is>
      </c>
      <c r="B11" s="6" t="n">
        <v>3190</v>
      </c>
      <c r="C11" s="6" t="n">
        <v>1102</v>
      </c>
      <c r="D11" s="6" t="n">
        <v>193</v>
      </c>
    </row>
    <row r="12">
      <c r="A12" s="4" t="inlineStr">
        <is>
          <t>Total current liabilities</t>
        </is>
      </c>
      <c r="B12" s="6" t="n">
        <v>4678</v>
      </c>
      <c r="C12" s="6" t="n">
        <v>2358</v>
      </c>
      <c r="D12" s="6" t="n">
        <v>711</v>
      </c>
    </row>
    <row r="13">
      <c r="A13" s="4" t="inlineStr">
        <is>
          <t>Long-term debt-net of unamortized debt discount</t>
        </is>
      </c>
      <c r="B13" s="6" t="n">
        <v>9936</v>
      </c>
      <c r="D13" s="6" t="n">
        <v>3375</v>
      </c>
    </row>
    <row r="14">
      <c r="A14" s="4" t="inlineStr">
        <is>
          <t>Deferred rent</t>
        </is>
      </c>
      <c r="B14" s="6" t="n">
        <v>13</v>
      </c>
      <c r="C14" s="6" t="n">
        <v>42</v>
      </c>
    </row>
    <row r="15">
      <c r="A15" s="4" t="inlineStr">
        <is>
          <t>Total liabilities</t>
        </is>
      </c>
      <c r="B15" s="6" t="n">
        <v>14627</v>
      </c>
      <c r="C15" s="6" t="n">
        <v>2400</v>
      </c>
      <c r="D15" s="6" t="n">
        <v>4086</v>
      </c>
    </row>
    <row r="16">
      <c r="A16" s="4" t="inlineStr">
        <is>
          <t>Redeemable convertible preferred stock</t>
        </is>
      </c>
      <c r="C16" s="6" t="n">
        <v>27429</v>
      </c>
      <c r="D16" s="6" t="n">
        <v>9061</v>
      </c>
    </row>
    <row r="17">
      <c r="A17" s="4" t="inlineStr">
        <is>
          <t>Commitments and contingencies</t>
        </is>
      </c>
      <c r="B17" s="4" t="inlineStr">
        <is>
          <t xml:space="preserve"> </t>
        </is>
      </c>
      <c r="C17" s="4" t="inlineStr">
        <is>
          <t xml:space="preserve"> </t>
        </is>
      </c>
      <c r="D17" s="4" t="inlineStr">
        <is>
          <t xml:space="preserve"> </t>
        </is>
      </c>
    </row>
    <row r="18">
      <c r="A18" s="3" t="inlineStr">
        <is>
          <t>Stockholders' equity</t>
        </is>
      </c>
    </row>
    <row r="19">
      <c r="A19" s="4" t="inlineStr">
        <is>
          <t>Common stock, value</t>
        </is>
      </c>
      <c r="B19" s="6" t="n">
        <v>5</v>
      </c>
      <c r="C19" s="6" t="n">
        <v>1</v>
      </c>
      <c r="D19" s="6" t="n">
        <v>1</v>
      </c>
    </row>
    <row r="20">
      <c r="A20" s="4" t="inlineStr">
        <is>
          <t>Additional paid-in capital</t>
        </is>
      </c>
      <c r="B20" s="6" t="n">
        <v>417374</v>
      </c>
      <c r="C20" s="6" t="n">
        <v>6352</v>
      </c>
      <c r="D20" s="6" t="n">
        <v>7</v>
      </c>
    </row>
    <row r="21">
      <c r="A21" s="4" t="inlineStr">
        <is>
          <t>Accumulated deficit</t>
        </is>
      </c>
      <c r="B21" s="6" t="n">
        <v>-50534</v>
      </c>
      <c r="C21" s="6" t="n">
        <v>-19746</v>
      </c>
      <c r="D21" s="6" t="n">
        <v>-4887</v>
      </c>
    </row>
    <row r="22">
      <c r="A22" s="4" t="inlineStr">
        <is>
          <t>Total stockholders' equity</t>
        </is>
      </c>
      <c r="B22" s="6" t="n">
        <v>366845</v>
      </c>
      <c r="C22" s="6" t="n">
        <v>14036</v>
      </c>
      <c r="D22" s="6" t="n">
        <v>-4879</v>
      </c>
    </row>
    <row r="23">
      <c r="A23" s="4" t="inlineStr">
        <is>
          <t>Total liabilities and stockholders' equity</t>
        </is>
      </c>
      <c r="B23" s="5" t="n">
        <v>381472</v>
      </c>
      <c r="C23" s="6" t="n">
        <v>16436</v>
      </c>
      <c r="D23" s="5" t="n">
        <v>8268</v>
      </c>
    </row>
    <row r="24">
      <c r="A24" s="4" t="inlineStr">
        <is>
          <t>Convertible Preferred Stock</t>
        </is>
      </c>
    </row>
    <row r="25">
      <c r="A25" s="3" t="inlineStr">
        <is>
          <t>Stockholders' equity</t>
        </is>
      </c>
    </row>
    <row r="26">
      <c r="A26" s="4" t="inlineStr">
        <is>
          <t>Convertible preferred stock</t>
        </is>
      </c>
      <c r="C26" s="5" t="n">
        <v>27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1. Commitments and Contingencies
Operating leases
In May 2019, the Company entered into a sublease agreement for a
portion of the laboratory and office space in Waltham,
Massachusetts. The term of the sublease commenced on July 1,
2019 and expires on December 31, 2021.
Rent expense for the three months ended September 30, 2020 and
2019 totaled $0.2 million and $0.4 million, respectively.
Rent expense for the nine months ended September 30, 2020 and
2019 totaled $0.2 million and $0.4 million,
respectively. Table of Contents
Future minimum lease payments under the non-cancelable
Year Ending December 31,
(in thousands)
2020 (remaining 3 months) $ 197
2021 800
Total $ 997
Legal proceedings
The Company is not currently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any such legal
proceedings.
Other contractual obligations
The Company enters into contracts in the normal course of business
with third parties for preclinical research studies, clinical
trials and testing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service providers, up to the date of cancellation and in the case
of certain arrangements may include non-cancelable</t>
        </is>
      </c>
      <c r="C4" s="4" t="inlineStr">
        <is>
          <t>13. Commitments and contingencies
Operating leases
In May 2019, the Company entered into a sublease agreement for a
portion of the laboratory and office space in Waltham,
Massachusetts. The term of the sublease commenced on July 1,
2019 and expires on December 31, 2021.
Rent expense for the years ended December 31, 2018 and 2019
totaled $0.3 million and $0.7 million, respectively. Table of Contents
Future minimum lease payments under the non-cancelable
Year ending December 31,
(in thousands)
2020 $ 776
2021 800
Total $ 1,576
Legal proceedings
The Company is not currently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any such legal
proceedings.
Other contractual obligations
The Company enters into contracts in the normal course of business
with third parties for preclinical research studies, clinical
trials and testing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service providers, up to the date of cancellation and in the case
of certain arrangements may include non-cancelable
The Company has also entered into a license agreement (the
“UMONS Agreement”) with the University of Mons
(“UMONS”) in April 2020, pursuant to which UMONS
granted to the Company an exclusive, worldwide license to certain
patents and patent applications and a non-exclusive, know-how. know-how.
Under the UMONS Agreement, the Company is obligated to use
commercially reasonable efforts to develop at least one licensed
product and, to the extent regulatory approval is obtained in such
jurisdictions, to commercialize at least one licensed product in
the United States and the United Kingdom or a member country of the
European Union. Unless terminated earlier, the UMONS Agreement will
remain in effect until the last to expire of the licensed patent
rights on a licensed product-by-licensed country-by-country
In connection with the Company’s entry into the UMONS
Agreement, the Company paid UMONS an upfront payment of
€ € € product-by-licensed country-by-country
No amounts have been accrued under this arrangement with respect to
potential milestone payment obligations or royalty obligations
given the uncertainty of achieving the specified milestones and
commercial sales of any licensed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14. Related parties
The Company has received professional services from a major
stockholder, Atlas Venture Life Science Advisors, LLC. The Company
recorded expenses totaling $0.2 million and $0.1 million
related to these services for the years ended December 31,
2018 and 2019, respectively. As of December 31, 2018, the
Company had $0.1 million in accounts payable representing
amounts owed to Atlas Venture Life Science Advisors, LLC. There
were no amounts owed to Atlas Venture Life Science Advisors, LLC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2. Subsequent events
For the nine months ended September 30, 2020 (unaudited),
subsequent events were evaluated through November 5, 2020, the
date on which the unaudited interim financial statements were first
issued, and January 11, 2021 as to the effects of the lease
discussion below. The Company has concluded that no events have
occurred subsequent to September 30, 2020 that require
disclosure, except for those referenced below.
Lease agreement
On December 4, 2020, the Company entered into a lease
agreement (the “Lease”), pursuant to which the Company
will lease approximately 68,187 square feet of office and
laboratory space located in Waltham, Massachusetts (the
“Premises”).
The Lease will have a term of eight years and six months that will
commence when the Premises are ready for occupancy. The
Company’s obligation for the payment of base rent for the
Premises begins six months after the commencement date and will be
$0.4 million per month, increasing up to $0.5 million
during the term of the Lease. The Company has two options to extend
the term of the Lease, each for a period of an additional five
years. The Company expects the Premises to be ready for occupancy
in the fourth quarter of 2021.</t>
        </is>
      </c>
      <c r="C4" s="4" t="inlineStr">
        <is>
          <t>15. Subsequent events
For the year ended December 31, 2019, subsequent events were
evaluated through July 23, 2020, the date on which the audited
financial statements were issued, and September 9, 2020 as to
the effects of the reverse stock split discussion below.
Reverse stock split
The Company’s board of directors and stockholders approved a
one-for-3.31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Use of Estimates</t>
        </is>
      </c>
      <c r="B4" s="4" t="inlineStr">
        <is>
          <t>Use of estimates
The preparation of the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4" s="4" t="inlineStr">
        <is>
          <t>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5">
      <c r="A5" s="4" t="inlineStr">
        <is>
          <t>Cash and Cash Equivalents</t>
        </is>
      </c>
      <c r="C5" s="4" t="inlineStr">
        <is>
          <t>Cash and cash equivalents
Cash includes cash in readily available checking accounts and cash
equivalents include all highly liquid investments maturing within
90 days from the date of purchase. Financial instruments that
subject the Company to significant concentrations of credit risk
consist primarily of cash and cash equivalents as the
Company’s cash deposits on hand at one financial institution
often exceed federally insured limits. The Company places its cash
in a financial institution that management believes to be of high
credit quality.</t>
        </is>
      </c>
    </row>
    <row r="6">
      <c r="A6" s="4" t="inlineStr">
        <is>
          <t>Property and Equipment</t>
        </is>
      </c>
      <c r="C6"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Furnitures and fixtures 5 years
Computer equipment 3 years
Leasehold improvements
Shorter of life of lease or 10 years
Table of Contents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is>
      </c>
    </row>
    <row r="7">
      <c r="A7" s="4" t="inlineStr">
        <is>
          <t>Impairment of Long-Lived Assets</t>
        </is>
      </c>
      <c r="C7" s="4" t="inlineStr">
        <is>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The
Company has not recorded any impairment charges in the periods
presented in these financial statements.</t>
        </is>
      </c>
    </row>
    <row r="8">
      <c r="A8" s="4" t="inlineStr">
        <is>
          <t>Segment Information</t>
        </is>
      </c>
      <c r="C8"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and other members of senior management
of the Company view the Company’s operations and manage its
business as one operating segment.</t>
        </is>
      </c>
    </row>
    <row r="9">
      <c r="A9" s="4" t="inlineStr">
        <is>
          <t>Research and Development Costs</t>
        </is>
      </c>
      <c r="C9" s="4" t="inlineStr">
        <is>
          <t>Research and development costs
Research and development costs are expensed as incurred. Research
and development costs that are paid in advance of performance (if
any) are capitalized as a prepaid expense and amortized over the
service period as the services are provided.</t>
        </is>
      </c>
    </row>
    <row r="10">
      <c r="A10" s="4" t="inlineStr">
        <is>
          <t>Income Taxes</t>
        </is>
      </c>
      <c r="C10" s="4" t="inlineStr">
        <is>
          <t>Income taxes
Deferred tax assets and liabilities are recognized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t>
        </is>
      </c>
    </row>
    <row r="11">
      <c r="A11" s="4" t="inlineStr">
        <is>
          <t>Fair Value Measurements</t>
        </is>
      </c>
      <c r="C11" s="4" t="inlineStr">
        <is>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t>
        </is>
      </c>
    </row>
    <row r="12">
      <c r="A12" s="4" t="inlineStr">
        <is>
          <t>Net Loss Per Share</t>
        </is>
      </c>
      <c r="C12" s="4" t="inlineStr">
        <is>
          <t>Net loss per share
The Company follows the two-class two-class two-class
Basic net loss per share is computed by dividing the net income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t>
        </is>
      </c>
    </row>
    <row r="13">
      <c r="A13" s="4" t="inlineStr">
        <is>
          <t>Redeemable Convertible Preferred Stock</t>
        </is>
      </c>
      <c r="C13" s="4" t="inlineStr">
        <is>
          <t>Redeemable convertible preferred stock
The Company recorded redeemable convertible preferred stock at fair
value upon issuance, net of any issuance costs. The Company’s
redeemable convertible preferred stock was subject to a dividend
when, as and if declared by the Company’s board of directors
(the “Board”). Since the issuance of the
Company’s outstanding redeemable convertible preferred stock,
no dividends have been declared on any shares of redeemable
convertible preferred stock. The Company classified stock that was
redeemable in circumstances outside of the Company’s control
outside of permanent equity. No accretion was recognized as the
contingent events that could give rise to redemption were not
deemed probable.</t>
        </is>
      </c>
    </row>
    <row r="14">
      <c r="A14" s="4" t="inlineStr">
        <is>
          <t>Stock-Based Compensation</t>
        </is>
      </c>
      <c r="C14" s="4" t="inlineStr">
        <is>
          <t>Stock-based compensation
The Company accounts for stock-based awards at fair value, and
measures fair value using the Black-Scholes option-pricing model.
Stock-based compensation costs are recognized as expense over the
requisite service period, which is generally the vesting period, on
a straight-line basis for all time-vested awards. Forfeitures are
recognized as they occur.</t>
        </is>
      </c>
    </row>
    <row r="15">
      <c r="A15" s="4" t="inlineStr">
        <is>
          <t>Success Fee Obligation</t>
        </is>
      </c>
      <c r="C15" s="4" t="inlineStr">
        <is>
          <t>Success fee obligation
The Company’s loan and security agreement (the “Loan
Agreement”) with Pacific Western Bank (“PWB”)
entered into in 2020 requires the Company to pay a success fee of
$0.5 million upon the occurrence of a specified liquidity
event, as described in the Loan Agreement, which includes the
proposed IPO. The Company classifies this contingent obligation to
pay a success fee as a liability on its balance sheet. The
liability was initially deemed immaterial upon entering into the
Loan Agreement and is subsequently remeasured to fair value at each
reporting date. Changes in the success fee obligation will continue
to be recognized until the liability is settled.</t>
        </is>
      </c>
    </row>
    <row r="16">
      <c r="A16" s="4" t="inlineStr">
        <is>
          <t>Comprehensive Loss</t>
        </is>
      </c>
      <c r="C16" s="4" t="inlineStr">
        <is>
          <t>Comprehensive loss
Comprehensive loss includes net loss as well as other changes in
stockholders’ equity (deficit) that result from transactions
and economic events other than those with stockholders. The
Company’s comprehensive net loss equals the reported net loss
for all periods presented.</t>
        </is>
      </c>
    </row>
    <row r="17">
      <c r="A17" s="4" t="inlineStr">
        <is>
          <t>Accounting Pronouncements Issued and Not Adopted</t>
        </is>
      </c>
      <c r="B17" s="4" t="inlineStr">
        <is>
          <t>Accounting pronouncements issued and not adopted
In February 2016, the FASB issued ASU No. 2016-02, Leases 2016-02”), 2016-02.</t>
        </is>
      </c>
      <c r="C17" s="4" t="inlineStr">
        <is>
          <t>Accounting pronouncements issued and not adopted
In February 2016, the FASB issued ASU No. 2016-02, Leases 2016-02”), 2016-02.</t>
        </is>
      </c>
    </row>
    <row r="18">
      <c r="A18" s="4" t="inlineStr">
        <is>
          <t>Unaudited Interim Financial Information</t>
        </is>
      </c>
      <c r="B18" s="4" t="inlineStr">
        <is>
          <t>Unaudited interim financial information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formation
furnished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Prospectus that forms a part of the Company’s Registration
Statement on Form S-1 (File No. 333-248414),</t>
        </is>
      </c>
    </row>
    <row r="19">
      <c r="A19" s="4" t="inlineStr">
        <is>
          <t>Summary of Significant Accounting Policies</t>
        </is>
      </c>
      <c r="B19" s="4" t="inlineStr">
        <is>
          <t>Summary of significant accounting policies
The Company’s significant accounting policies are described
in Note 2, “Summary of Significant Accounting
Policies,” to the Company’s financial statements
included in the Prospectus. There have been no material changes to
the significant accounting policies during the thre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Property Plant And Equipment Estimated Useful Lives</t>
        </is>
      </c>
      <c r="B4" s="4" t="inlineStr">
        <is>
          <t>Depreciation and amortization expense is recognized using the
straight-line method over the estimated useful life of each asset
as follows:
Estimated useful life
Laboratory equipment 3 years
Furnitures and fixtures 5 years
Computer equipment 3 years
Leasehold improvements
Shorter of life of lease or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Assets and Liabilities Carried at Fair Value on Recurring Basis</t>
        </is>
      </c>
      <c r="B4" s="4" t="inlineStr">
        <is>
          <t>The following tables set forth by level, within the fair value
hierarchy, the assets and liabilities carried at fair value on a
recurring basis for the periods presented:
Fair Value Measurements as of December 31, 2019
(in
thousands)
Level 1
Level 2
Level 3
Total
Assets:
Cash equivalents—money market funds $ 14,420 — — $ 14,420
Total $ 14,420 — — $ 14,420</t>
        </is>
      </c>
      <c r="C4" s="4" t="inlineStr">
        <is>
          <t>The following tables set forth by level, within the fair value
hierarchy (see Note 2), the assets and liabilities carried at fair
value on a recurring basis for the periods presented:
(in thousands)
Fair value measurements as of December 31, 2018
Level 1
Level 2
Level 3
Total
Assets:
Cash equivalents—money market funds $ 7,005 — — $ 7,005
Total $ 7,005 — — $ 7,005
Liabilities:
Preferred stock tranche obligations $ — — $ 3,375 $ 3,375
Total $ — — $ 3,375 $ 3,375
(in thousands)
Fair value measurements as of December 31, 2019
Level 1
Level 2
Level 3
Total
Assets:
Cash equivalents—money market funds $ 14,420 — — $ 14,420
Total $ 14,420 — — $ 14,420</t>
        </is>
      </c>
    </row>
    <row r="5">
      <c r="A5" s="4" t="inlineStr">
        <is>
          <t>Roll-forward of Aggregate Fair Values of Liabilities Determined by Level 3 Inputs</t>
        </is>
      </c>
      <c r="B5" s="4" t="inlineStr">
        <is>
          <t>The following table presents a roll-forward of the aggregate fair
value of the success fee obligation for which fair value is
determined by Level 3 inputs:
(in
thousands)
Success Fee
Balance—January 1, 2020 $ —
Initial fair value of success fee obligation —
Change in fair value 450
Settlement of derivative instrument (450 )
Balance—September 30, 2020 $ —</t>
        </is>
      </c>
      <c r="C5" s="4" t="inlineStr">
        <is>
          <t>The following table presents a roll-forward of the aggregate fair
values of the Company’s liabilities for which fair value is
determined by Level 3 inputs:
(in
thousands)
Preferred stock
Success fee
Balance—January 1, 2018 $ — $ —
Initial fair value of preferred stock tranche obligations 3,354 —
Change in fair value 21 —
Balance—December 31, 2018 3,375 —
Settlement of Tranche Right I 1,621 —
Change in fair value 1,323 —
Reclassification of Tranche Right II to equity (6,319 ) —
Balance—December 31, 201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Property and equipment consisted of the following:
September 30, December 31,
(in
thousands)
2020
2019
Laboratory equipment $ 1,993 $ 1,705
Office and computer equipment 79 62
Leasehold improvements 14 14
Construction in process 133 —
Property and equipment—at cost 2,219 1,781
Less accumulated depreciation and amortization (778 ) (295 )
Property and equipment—net $ 1,441 $ 1,486</t>
        </is>
      </c>
      <c r="C4" s="4" t="inlineStr">
        <is>
          <t>Property and equipment consisted of the following:
(in thousands) December 31,
2018
2019
Laboratory equipment $ 134 $ 1,705
Furnitures and fixtures — 41
Computer equipment — 20
Leasehold improvements — 14
Property and equipment—at cost 134 1,781
Less accumulated depreciation and amortization (24 ) (295 )
Property and equipment—net $ 110 $ 1,4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ed Expenses and Other Current Liabilities</t>
        </is>
      </c>
      <c r="B4" s="4" t="inlineStr">
        <is>
          <t>Accrued expenses and other current liabilities consisted of the
following:
September 30, December 31,
(in
thousands)
2020
2019
Payroll and benefits $ 1,318 $ 540
Consulting services 23 60
Legal services 458 —
Research and development 818 484
Facility costs 36 18
Other 537 —
Total $ 3,190 $ 1,102</t>
        </is>
      </c>
      <c r="C4" s="4" t="inlineStr">
        <is>
          <t>Accrued expenses and other current liabilities consisted of the
following:
(in thousands) December 31,
2018
2019
Payroll and benefits $ 184 $ 540
Consulting services — 60
Legal services — —
Research and development 8 484
Facility costs — 18
Other 1 —
Total $ 193 $ 1,1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19</t>
        </is>
      </c>
    </row>
    <row r="3">
      <c r="A3" s="3" t="inlineStr">
        <is>
          <t>Equity [Abstract]</t>
        </is>
      </c>
    </row>
    <row r="4">
      <c r="A4" s="4" t="inlineStr">
        <is>
          <t>Schedule of Convertible Preferred Stock</t>
        </is>
      </c>
      <c r="B4" s="4" t="inlineStr">
        <is>
          <t>As of each balance sheet date, convertible preferred stock
consisted of the following:
(in thousands, except share data) As of December 31, 2018
Preferred stock
Preferred stock
Carrying
Liquidation
Common shares
Series A Preferred Stock 50,000,000 12,500,000 $ 9,061 $ 12,500 3,768,575
Total 50,000,000 12,500,000 $ 9,061 $ 12,500 3,768,575
(in thousands, except share data) As of December 31, 2019
Preferred stock
Preferred stock
Carrying
Liquidation
Common shares
Series A Preferred Stock 50,000,000 32,500,000 $ 27,429 $ 32,500 9,798,298
Total 50,000,000 32,500,000 $ 27,429 $ 32,500 9,798,2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Awards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ummary of Assumptions Used to Determine Grant-Date Fair Value of Options Granted</t>
        </is>
      </c>
      <c r="B4" s="4" t="inlineStr">
        <is>
          <t>The assumptions that the Company used to determine the grant-date
fair value of options granted were as follows:
Nine Months Ended September 30,
2020
2019
Expected volatility 75% 74%
Risk-free interest rate 0.31% —1.67% 1.46% —2.50%
Expected term (in years) 6 6
Expected dividend yield — —</t>
        </is>
      </c>
      <c r="C4" s="4" t="inlineStr">
        <is>
          <t>The assumptions that the Company used to determine the grant date
fair value of options granted were as follows:
Year ended
Expected volatility 74%
Risk-free interest rate
1.46% — 2.50%
Expected term (in years) 6
Expected dividend yield —</t>
        </is>
      </c>
    </row>
    <row r="5">
      <c r="A5" s="4" t="inlineStr">
        <is>
          <t>Summary of Stock Option Activity and Related Information</t>
        </is>
      </c>
      <c r="B5" s="4" t="inlineStr">
        <is>
          <t>A summary of the Company’s stock option activity and related
information for the nine months ended September 30, 2020 is as
follows:
(in
thousands, except share and per share data)
Options
Weighted Average Exercise Price
Weighted Average Remaining Life (in years)
Aggregate Intrinsic Value
Outstanding as of January 1, 2020 311,303 $ 0.93 9.5 $ 30
Granted 6,167,369 6.94
Exercised (30,409 ) 0.82 589
Canceled (110,484 ) 1.04
Outstanding as of September 30, 2020 6,337,779 $ 6.78 9.7 $ 84,984
Options exercisable as of September 30, 2020 82,768 $ 0.97 8.9 $ 1,591
Options vested or expected to vest as of September 30,
2020 6,337,779 $ 6.78 9.7 $ 84,984</t>
        </is>
      </c>
      <c r="C5" s="4" t="inlineStr">
        <is>
          <t>The following table summarizes the option activity under the 2018
Plan for the periods presented:
(in
thousands, except share and per share data)
Options
Weighted
Weighted
Aggregate
Outstanding January 1, 2019 — $ — — $ —
Granted 314,317 0.93
Exercised — —
Canceled (3,014 ) 0.73
Outstanding December 31, 2019 311,303 $ 0.93 9.5 $ 30
Options exercisable—December 31, 2019 — $ — — $ —
Options vested or expected to vest—December 31, 2019 311,303 $ 0.93 9.5 $ 30</t>
        </is>
      </c>
    </row>
    <row r="6">
      <c r="A6" s="4" t="inlineStr">
        <is>
          <t>Summary of Restricted Common Stock Award Activity</t>
        </is>
      </c>
      <c r="B6" s="4" t="inlineStr">
        <is>
          <t>The following table summarizes the Company’s restricted
common stock award activity for the nine months ended
September 30, 2020:
Number of Restricted Shares
Issued and unvested as of January 1, 2020 652,482
Vested (211,614 )
Issued and unvested as of September 30, 2020 440,868</t>
        </is>
      </c>
      <c r="C6" s="4" t="inlineStr">
        <is>
          <t>The following table summarizes the Company’s restricted
common stock award activity for the year ended December 31,
2019:
Number of restricted
Issued and unvested as of January 1, 2019 1,141,736
Vested (476,131 )
Forfeited (13,123 )
Issued and unvested as of December 31, 2019 652,482</t>
        </is>
      </c>
    </row>
    <row r="7">
      <c r="A7" s="4" t="inlineStr">
        <is>
          <t>Summary of Stock-based Compensation Expense</t>
        </is>
      </c>
      <c r="B7" s="4" t="inlineStr">
        <is>
          <t>The Company recorded stock-based compensation expense in the
following expense categories of its statements of operations:
Three Months Ended September 30,
Nine Months Ended September 30,
(in
thousands)
2020
2019
2020
2019
Research and development $ 929 $ 3 $ 984 $ 4
General and administrative 1,306 4 1,392 8
Total $ 2,235 $ 7 $ 2,376 $ 12</t>
        </is>
      </c>
      <c r="C7" s="4" t="inlineStr">
        <is>
          <t>The Company recorded stock-based compensation expense in the
following expense categories of its statements of operations:
(in thousands)
Year ended December 31,
2018
2019
Research and development $ — $ 13
General and administrative 1 13
Total $ 1 $ 26</t>
        </is>
      </c>
    </row>
    <row r="8">
      <c r="A8" s="4" t="inlineStr">
        <is>
          <t>Summary of RSU Activity</t>
        </is>
      </c>
      <c r="B8" s="4" t="inlineStr">
        <is>
          <t>A summary of the Company’s RSU activity and related
information for the 2020 Plan for the nine months ended
September 30, 2020 is as follows:
Number of Shares
Weighted Average Grant Date Fair Value
Unvested as of January 1, 2020 — $ —
Granted 375,137 23.90
Vested — —
Forfeited — —
Unvested as of September 30, 2020 375,137 $ 23.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0</t>
        </is>
      </c>
      <c r="C1" s="2" t="inlineStr">
        <is>
          <t>Dec. 31, 2019</t>
        </is>
      </c>
      <c r="D1" s="2" t="inlineStr">
        <is>
          <t>Dec. 31, 2018</t>
        </is>
      </c>
    </row>
    <row r="2">
      <c r="A2" s="3" t="inlineStr">
        <is>
          <t>Statement of Financial Position [Abstract]</t>
        </is>
      </c>
    </row>
    <row r="3">
      <c r="A3" s="4" t="inlineStr">
        <is>
          <t>Common stock, par value</t>
        </is>
      </c>
      <c r="B3" s="7" t="n">
        <v>0.0001</v>
      </c>
      <c r="C3" s="7" t="n">
        <v>0.0001</v>
      </c>
      <c r="D3" s="7" t="n">
        <v>0.0001</v>
      </c>
    </row>
    <row r="4">
      <c r="A4" s="4" t="inlineStr">
        <is>
          <t>Common stock, shares authorized</t>
        </is>
      </c>
      <c r="B4" s="6" t="n">
        <v>200000000</v>
      </c>
      <c r="C4" s="6" t="n">
        <v>68000000</v>
      </c>
      <c r="D4" s="6" t="n">
        <v>68000000</v>
      </c>
    </row>
    <row r="5">
      <c r="A5" s="4" t="inlineStr">
        <is>
          <t>Common stock, shares issued</t>
        </is>
      </c>
      <c r="B5" s="6" t="n">
        <v>45445115</v>
      </c>
      <c r="C5" s="6" t="n">
        <v>3239017</v>
      </c>
      <c r="D5" s="6" t="n">
        <v>3252140</v>
      </c>
    </row>
    <row r="6">
      <c r="A6" s="4" t="inlineStr">
        <is>
          <t>Common stock, shares outstanding</t>
        </is>
      </c>
      <c r="B6" s="6" t="n">
        <v>45004247</v>
      </c>
      <c r="C6" s="6" t="n">
        <v>2586535</v>
      </c>
      <c r="D6" s="6" t="n">
        <v>2110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18
2019
Federal income tax expense at statutory rate 21% 21%
State taxes—net of federal benefit 6 6
Change in fair value of preferred stock tranche obligations — (2 )
Other permanent differences — (1 )
Federal &amp; state R&amp;D credits 2 4
Increase in valuation allowance (29 ) (28 )
Effective income tax rate 0% 0%</t>
        </is>
      </c>
    </row>
    <row r="5">
      <c r="A5" s="4" t="inlineStr">
        <is>
          <t>Schedule of Deferred Tax Assets and Liabilities</t>
        </is>
      </c>
      <c r="B5" s="4" t="inlineStr">
        <is>
          <t>Significant components of the Company’s net deferred tax
assets at December 31, 2018 and 2019 are as follows:
(in thousands)
Year ended December 31,
2018
2019
Deferred tax assets:
Stock-based compensation $ — $ 1
Net operating loss carryforwards 1,264 4,848
Credit carryforwards 66 612
Intangible assets 4 12
Accrued expenses 50 161
Total deferred tax assets 1,384 5,634
Valuation allowance (1,382 ) (5,607 )
Total net deferred tax assets 2 27
Deferred tax liabilities:
Fixed assets (2 ) (27 )
Total deferred tax liability (2 ) (27 )
Total deferred tax assets (liabilitie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Earnings Per Share, Basic and Diluted</t>
        </is>
      </c>
      <c r="C4" s="4" t="inlineStr">
        <is>
          <t>Basic and diluted net loss per share was calculated as follows:
(in thousands, except share and per share
data) Year ended December 31,
2018
2019
Numerator:
Net loss $ (4,811 ) $ (14,859 )
Denominator:
Weighted-average common shares outstanding—basic and
diluted 474,118 2,442,872
Net loss per share—basic and diluted $ (10.15 ) $ (6.08 )</t>
        </is>
      </c>
    </row>
    <row r="5">
      <c r="A5" s="4" t="inlineStr">
        <is>
          <t>Potential Dilutive Securities Excluded From Calculation Of Net Loss Per Share</t>
        </is>
      </c>
      <c r="B5" s="4" t="inlineStr">
        <is>
          <t>The following potential dilutive securities, presented based on
amounts outstanding at each period end, have been excluded from the
calculation of diluted net loss per share because including them
would have had an anti-dilutive impact:
September 30,
2020
2019
Convertible preferred stock (as converted to common stock) — 9,798,298
Unvested restricted common stock 440,868 730,403
Unvested restricted stock units 375,137 —
Stock options to purchase common stock 6,337,779 311,303
Total 7,153,784 10,840,004</t>
        </is>
      </c>
      <c r="C5" s="4" t="inlineStr">
        <is>
          <t>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18
2019
Options to purchase common stock — 311,303
Unvested restricted stock units — —
Unvested restricted common stock 1,141,736 652,482
Convertible preferred stock (as converted to common stock) 3,768,575 9,798,298
Total 4,910,311 10,762,0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Future Minimum Lease Payments under Non-Cancelable Operating Leases</t>
        </is>
      </c>
      <c r="B4" s="4" t="inlineStr">
        <is>
          <t>Future minimum lease payments under the non-cancelable
Year Ending December 31,
(in thousands)
2020 (remaining 3 months) $ 197
2021 800
Total $ 997</t>
        </is>
      </c>
      <c r="C4" s="4" t="inlineStr">
        <is>
          <t>Future minimum lease payments under the non-cancelable
Year ending December 31,
(in thousands)
2020 $ 776
2021 800
Total $ 1,5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ature of the Business and Basis of Presentation - Additional Information (Detail) - USD ($) $ / shares in Units, $ in Thousands</t>
        </is>
      </c>
      <c r="B1" s="2" t="inlineStr">
        <is>
          <t>Sep. 2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Dec. 31, 2018</t>
        </is>
      </c>
    </row>
    <row r="2">
      <c r="A2" s="3" t="inlineStr">
        <is>
          <t>Nature Of Business And Basis Of Presentation [Line Items]</t>
        </is>
      </c>
    </row>
    <row r="3">
      <c r="A3" s="4" t="inlineStr">
        <is>
          <t>Entity incorporation date</t>
        </is>
      </c>
      <c r="K3" s="4" t="inlineStr">
        <is>
          <t>Dec. 1,
		2017</t>
        </is>
      </c>
    </row>
    <row r="4">
      <c r="A4" s="4" t="inlineStr">
        <is>
          <t>Net loss</t>
        </is>
      </c>
      <c r="C4" s="5" t="n">
        <v>-13920</v>
      </c>
      <c r="D4" s="5" t="n">
        <v>-8982</v>
      </c>
      <c r="E4" s="5" t="n">
        <v>-7886</v>
      </c>
      <c r="F4" s="5" t="n">
        <v>-5871</v>
      </c>
      <c r="G4" s="5" t="n">
        <v>-1497</v>
      </c>
      <c r="H4" s="5" t="n">
        <v>-2087</v>
      </c>
      <c r="I4" s="5" t="n">
        <v>-30788</v>
      </c>
      <c r="J4" s="5" t="n">
        <v>-9456</v>
      </c>
      <c r="K4" s="5" t="n">
        <v>-14859</v>
      </c>
      <c r="L4" s="5" t="n">
        <v>-4811</v>
      </c>
    </row>
    <row r="5">
      <c r="A5" s="4" t="inlineStr">
        <is>
          <t>Accumulated deficit</t>
        </is>
      </c>
      <c r="C5" s="5" t="n">
        <v>-50534</v>
      </c>
      <c r="I5" s="5" t="n">
        <v>-50534</v>
      </c>
      <c r="K5" s="5" t="n">
        <v>-19746</v>
      </c>
      <c r="L5" s="6" t="n">
        <v>-4887</v>
      </c>
    </row>
    <row r="6">
      <c r="A6" s="4" t="inlineStr">
        <is>
          <t>Net proceeds from issuance of common stock</t>
        </is>
      </c>
      <c r="L6" s="5" t="n">
        <v>7</v>
      </c>
    </row>
    <row r="7">
      <c r="A7" s="4" t="inlineStr">
        <is>
          <t>Initial Public Offering | Common Stock</t>
        </is>
      </c>
    </row>
    <row r="8">
      <c r="A8" s="3" t="inlineStr">
        <is>
          <t>Nature Of Business And Basis Of Presentation [Line Items]</t>
        </is>
      </c>
    </row>
    <row r="9">
      <c r="A9" s="4" t="inlineStr">
        <is>
          <t>Number of shares issued and sold</t>
        </is>
      </c>
      <c r="B9" s="6" t="n">
        <v>14089314</v>
      </c>
    </row>
    <row r="10">
      <c r="A10" s="4" t="inlineStr">
        <is>
          <t>Underwriters option to purchase additional shares</t>
        </is>
      </c>
      <c r="B10" s="6" t="n">
        <v>1837736</v>
      </c>
    </row>
    <row r="11">
      <c r="A11" s="4" t="inlineStr">
        <is>
          <t>Public offering price</t>
        </is>
      </c>
      <c r="B11" s="5" t="n">
        <v>19</v>
      </c>
    </row>
    <row r="12">
      <c r="A12" s="4" t="inlineStr">
        <is>
          <t>Net proceeds from issuance of common stock</t>
        </is>
      </c>
      <c r="B12" s="5" t="n">
        <v>246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1" customWidth="1" min="2" max="2"/>
    <col width="28" customWidth="1" min="3" max="3"/>
  </cols>
  <sheetData>
    <row r="1">
      <c r="A1" s="1" t="inlineStr">
        <is>
          <t>Summary of Significant Accounting Policies - Additional Information (Detail)</t>
        </is>
      </c>
      <c r="B1" s="2" t="inlineStr">
        <is>
          <t>1 Months Ended</t>
        </is>
      </c>
      <c r="C1" s="2" t="inlineStr">
        <is>
          <t>12 Months Ended</t>
        </is>
      </c>
    </row>
    <row r="2">
      <c r="B2" s="2" t="inlineStr">
        <is>
          <t>Sep. 30, 2020USD ($)</t>
        </is>
      </c>
      <c r="C2" s="2" t="inlineStr">
        <is>
          <t>Dec. 31, 2019USD ($)Segment</t>
        </is>
      </c>
    </row>
    <row r="3">
      <c r="A3" s="3" t="inlineStr">
        <is>
          <t>Summary Of Significant Accounting Policies [Line Items]</t>
        </is>
      </c>
    </row>
    <row r="4">
      <c r="A4" s="4" t="inlineStr">
        <is>
          <t>Cash and cash equivalent maturity period</t>
        </is>
      </c>
      <c r="C4" s="4" t="inlineStr">
        <is>
          <t>90 days</t>
        </is>
      </c>
    </row>
    <row r="5">
      <c r="A5" s="4" t="inlineStr">
        <is>
          <t>Impairment Charges</t>
        </is>
      </c>
      <c r="C5" s="5" t="n">
        <v>0</v>
      </c>
    </row>
    <row r="6">
      <c r="A6" s="4" t="inlineStr">
        <is>
          <t>Number of operating segment | Segment</t>
        </is>
      </c>
      <c r="C6" s="6" t="n">
        <v>1</v>
      </c>
    </row>
    <row r="7">
      <c r="A7" s="4" t="inlineStr">
        <is>
          <t>Success fee paid</t>
        </is>
      </c>
      <c r="B7" s="5" t="n">
        <v>500000</v>
      </c>
    </row>
    <row r="8">
      <c r="A8" s="4" t="inlineStr">
        <is>
          <t>Loan Agreement | Pacific Western Bank</t>
        </is>
      </c>
    </row>
    <row r="9">
      <c r="A9" s="3" t="inlineStr">
        <is>
          <t>Summary Of Significant Accounting Policies [Line Items]</t>
        </is>
      </c>
    </row>
    <row r="10">
      <c r="A10" s="4" t="inlineStr">
        <is>
          <t>Success fee paid</t>
        </is>
      </c>
      <c r="C10" s="5" t="n">
        <v>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of Property, Plant and Equipment (Detail)</t>
        </is>
      </c>
      <c r="B1" s="2" t="inlineStr">
        <is>
          <t>12 Months Ended</t>
        </is>
      </c>
    </row>
    <row r="2">
      <c r="B2" s="2" t="inlineStr">
        <is>
          <t>Dec. 31, 2019</t>
        </is>
      </c>
    </row>
    <row r="3">
      <c r="A3" s="4" t="inlineStr">
        <is>
          <t>Laboratory Equipment</t>
        </is>
      </c>
    </row>
    <row r="4">
      <c r="A4" s="3" t="inlineStr">
        <is>
          <t>Property Plant And Equipment [Line Items]</t>
        </is>
      </c>
    </row>
    <row r="5">
      <c r="A5" s="4" t="inlineStr">
        <is>
          <t>Property, plant and equipment, useful life</t>
        </is>
      </c>
      <c r="B5" s="4" t="inlineStr">
        <is>
          <t>3 years</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Leasehold Improvements</t>
        </is>
      </c>
    </row>
    <row r="13">
      <c r="A13" s="3" t="inlineStr">
        <is>
          <t>Property Plant And Equipment [Line Items]</t>
        </is>
      </c>
    </row>
    <row r="14">
      <c r="A14" s="4" t="inlineStr">
        <is>
          <t>Property, plant and equipment, useful life</t>
        </is>
      </c>
      <c r="B14" s="4" t="inlineStr">
        <is>
          <t>Shorter of life of lease or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on Recurring Basis (Detail) - Fair Value, Recurring - USD ($) $ in Thousands</t>
        </is>
      </c>
      <c r="B1" s="2" t="inlineStr">
        <is>
          <t>Dec. 31, 2019</t>
        </is>
      </c>
      <c r="C1" s="2" t="inlineStr">
        <is>
          <t>Dec. 31, 2018</t>
        </is>
      </c>
    </row>
    <row r="2">
      <c r="A2" s="3" t="inlineStr">
        <is>
          <t>Assets:</t>
        </is>
      </c>
    </row>
    <row r="3">
      <c r="A3" s="4" t="inlineStr">
        <is>
          <t>Total</t>
        </is>
      </c>
      <c r="B3" s="5" t="n">
        <v>14420</v>
      </c>
      <c r="C3" s="5" t="n">
        <v>7005</v>
      </c>
    </row>
    <row r="4">
      <c r="A4" s="3" t="inlineStr">
        <is>
          <t>Liabilities:</t>
        </is>
      </c>
    </row>
    <row r="5">
      <c r="A5" s="4" t="inlineStr">
        <is>
          <t>Total</t>
        </is>
      </c>
      <c r="C5" s="6" t="n">
        <v>3375</v>
      </c>
    </row>
    <row r="6">
      <c r="A6" s="4" t="inlineStr">
        <is>
          <t>Preferred Stock Tranche Obligations</t>
        </is>
      </c>
    </row>
    <row r="7">
      <c r="A7" s="3" t="inlineStr">
        <is>
          <t>Liabilities:</t>
        </is>
      </c>
    </row>
    <row r="8">
      <c r="A8" s="4" t="inlineStr">
        <is>
          <t>Total</t>
        </is>
      </c>
      <c r="C8" s="6" t="n">
        <v>3375</v>
      </c>
    </row>
    <row r="9">
      <c r="A9" s="4" t="inlineStr">
        <is>
          <t>Level 1</t>
        </is>
      </c>
    </row>
    <row r="10">
      <c r="A10" s="3" t="inlineStr">
        <is>
          <t>Assets:</t>
        </is>
      </c>
    </row>
    <row r="11">
      <c r="A11" s="4" t="inlineStr">
        <is>
          <t>Total</t>
        </is>
      </c>
      <c r="B11" s="6" t="n">
        <v>14420</v>
      </c>
      <c r="C11" s="6" t="n">
        <v>7005</v>
      </c>
    </row>
    <row r="12">
      <c r="A12" s="4" t="inlineStr">
        <is>
          <t>Level 3</t>
        </is>
      </c>
    </row>
    <row r="13">
      <c r="A13" s="3" t="inlineStr">
        <is>
          <t>Liabilities:</t>
        </is>
      </c>
    </row>
    <row r="14">
      <c r="A14" s="4" t="inlineStr">
        <is>
          <t>Total</t>
        </is>
      </c>
      <c r="C14" s="6" t="n">
        <v>3375</v>
      </c>
    </row>
    <row r="15">
      <c r="A15" s="4" t="inlineStr">
        <is>
          <t>Level 3 | Preferred Stock Tranche Obligations</t>
        </is>
      </c>
    </row>
    <row r="16">
      <c r="A16" s="3" t="inlineStr">
        <is>
          <t>Liabilities:</t>
        </is>
      </c>
    </row>
    <row r="17">
      <c r="A17" s="4" t="inlineStr">
        <is>
          <t>Total</t>
        </is>
      </c>
      <c r="C17" s="6" t="n">
        <v>3375</v>
      </c>
    </row>
    <row r="18">
      <c r="A18" s="4" t="inlineStr">
        <is>
          <t>Cash Equivalents - Money Market Funds</t>
        </is>
      </c>
    </row>
    <row r="19">
      <c r="A19" s="3" t="inlineStr">
        <is>
          <t>Assets:</t>
        </is>
      </c>
    </row>
    <row r="20">
      <c r="A20" s="4" t="inlineStr">
        <is>
          <t>Total</t>
        </is>
      </c>
      <c r="B20" s="6" t="n">
        <v>14420</v>
      </c>
      <c r="C20" s="6" t="n">
        <v>7005</v>
      </c>
    </row>
    <row r="21">
      <c r="A21" s="4" t="inlineStr">
        <is>
          <t>Cash Equivalents - Money Market Funds | Level 1</t>
        </is>
      </c>
    </row>
    <row r="22">
      <c r="A22" s="3" t="inlineStr">
        <is>
          <t>Assets:</t>
        </is>
      </c>
    </row>
    <row r="23">
      <c r="A23" s="4" t="inlineStr">
        <is>
          <t>Total</t>
        </is>
      </c>
      <c r="B23" s="5" t="n">
        <v>14420</v>
      </c>
      <c r="C23" s="5" t="n">
        <v>7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t>
        </is>
      </c>
      <c r="B1" s="2" t="inlineStr">
        <is>
          <t>Sep. 21, 2020USD ($)</t>
        </is>
      </c>
      <c r="C1" s="2" t="inlineStr">
        <is>
          <t>Sep. 30, 2020USD ($)</t>
        </is>
      </c>
      <c r="D1" s="2" t="inlineStr">
        <is>
          <t>Dec. 31, 2019USD ($)</t>
        </is>
      </c>
    </row>
    <row r="2">
      <c r="A2" s="3" t="inlineStr">
        <is>
          <t>Fair Value Assets And Liabilities Measured On Recurring And Nonrecurring Basis [Line Items]</t>
        </is>
      </c>
    </row>
    <row r="3">
      <c r="A3" s="4" t="inlineStr">
        <is>
          <t>Fair value assets, transfers among level 1, level 2 or level 3</t>
        </is>
      </c>
      <c r="D3" s="5" t="n">
        <v>0</v>
      </c>
    </row>
    <row r="4">
      <c r="A4" s="4" t="inlineStr">
        <is>
          <t>Fair value liabilities, transfers among level 1, level 2 or level 3</t>
        </is>
      </c>
      <c r="D4" s="5" t="n">
        <v>0</v>
      </c>
    </row>
    <row r="5">
      <c r="A5" s="4" t="inlineStr">
        <is>
          <t>Fair value liability, payment percentage</t>
        </is>
      </c>
      <c r="B5" s="4" t="inlineStr">
        <is>
          <t>100.00%</t>
        </is>
      </c>
    </row>
    <row r="6">
      <c r="A6" s="4" t="inlineStr">
        <is>
          <t>Fair value of derivative liability</t>
        </is>
      </c>
      <c r="B6" s="5" t="n">
        <v>500000</v>
      </c>
    </row>
    <row r="7">
      <c r="A7" s="4" t="inlineStr">
        <is>
          <t>Success fee paid</t>
        </is>
      </c>
      <c r="C7" s="5" t="n">
        <v>500000</v>
      </c>
    </row>
    <row r="8">
      <c r="A8" s="4" t="inlineStr">
        <is>
          <t>Discount Rate</t>
        </is>
      </c>
    </row>
    <row r="9">
      <c r="A9" s="3" t="inlineStr">
        <is>
          <t>Fair Value Assets And Liabilities Measured On Recurring And Nonrecurring Basis [Line Items]</t>
        </is>
      </c>
    </row>
    <row r="10">
      <c r="A10" s="4" t="inlineStr">
        <is>
          <t>Measurement input</t>
        </is>
      </c>
      <c r="B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oll-forward of Aggregate Fair Values of Liabilities Determined by Level 3 Inputs (Detail) - Level 3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Success Fee Obligation</t>
        </is>
      </c>
    </row>
    <row r="4">
      <c r="A4" s="3" t="inlineStr">
        <is>
          <t>Fair Value Liabilities Measured On Recurring Basis Unobservable Input Reconciliation [Line Items]</t>
        </is>
      </c>
    </row>
    <row r="5">
      <c r="A5" s="4" t="inlineStr">
        <is>
          <t>Settlement of derivative instrument</t>
        </is>
      </c>
      <c r="B5" s="5" t="n">
        <v>-450</v>
      </c>
    </row>
    <row r="6">
      <c r="A6" s="4" t="inlineStr">
        <is>
          <t>Initial fair value of success fee obligation</t>
        </is>
      </c>
      <c r="B6" s="6" t="n">
        <v>0</v>
      </c>
    </row>
    <row r="7">
      <c r="A7" s="4" t="inlineStr">
        <is>
          <t>Change in fair value</t>
        </is>
      </c>
      <c r="B7" s="5" t="n">
        <v>450</v>
      </c>
    </row>
    <row r="8">
      <c r="A8" s="4" t="inlineStr">
        <is>
          <t>Preferred Stock Tranche Obligations</t>
        </is>
      </c>
    </row>
    <row r="9">
      <c r="A9" s="3" t="inlineStr">
        <is>
          <t>Fair Value Liabilities Measured On Recurring Basis Unobservable Input Reconciliation [Line Items]</t>
        </is>
      </c>
    </row>
    <row r="10">
      <c r="A10" s="4" t="inlineStr">
        <is>
          <t>Balance</t>
        </is>
      </c>
      <c r="C10" s="5" t="n">
        <v>3375</v>
      </c>
    </row>
    <row r="11">
      <c r="A11" s="4" t="inlineStr">
        <is>
          <t>Settlement of derivative instrument</t>
        </is>
      </c>
      <c r="C11" s="6" t="n">
        <v>1621</v>
      </c>
    </row>
    <row r="12">
      <c r="A12" s="4" t="inlineStr">
        <is>
          <t>Initial fair value of preferred stock tranche obligations</t>
        </is>
      </c>
      <c r="D12" s="5" t="n">
        <v>3354</v>
      </c>
    </row>
    <row r="13">
      <c r="A13" s="4" t="inlineStr">
        <is>
          <t>Change in fair value</t>
        </is>
      </c>
      <c r="C13" s="6" t="n">
        <v>1323</v>
      </c>
      <c r="D13" s="6" t="n">
        <v>21</v>
      </c>
    </row>
    <row r="14">
      <c r="A14" s="4" t="inlineStr">
        <is>
          <t>Reclassification of Tranche Right II to equity</t>
        </is>
      </c>
      <c r="C14" s="5" t="n">
        <v>-6319</v>
      </c>
    </row>
    <row r="15">
      <c r="A15" s="4" t="inlineStr">
        <is>
          <t>Balance</t>
        </is>
      </c>
      <c r="D15" s="5" t="n">
        <v>337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and equipment-at cost</t>
        </is>
      </c>
      <c r="B3" s="5" t="n">
        <v>2219</v>
      </c>
      <c r="C3" s="5" t="n">
        <v>1781</v>
      </c>
      <c r="D3" s="5" t="n">
        <v>134</v>
      </c>
    </row>
    <row r="4">
      <c r="A4" s="4" t="inlineStr">
        <is>
          <t>Less accumulated depreciation and amortization</t>
        </is>
      </c>
      <c r="B4" s="6" t="n">
        <v>-778</v>
      </c>
      <c r="C4" s="6" t="n">
        <v>-295</v>
      </c>
      <c r="D4" s="6" t="n">
        <v>-24</v>
      </c>
    </row>
    <row r="5">
      <c r="A5" s="4" t="inlineStr">
        <is>
          <t>Property and equipment-net</t>
        </is>
      </c>
      <c r="B5" s="6" t="n">
        <v>1441</v>
      </c>
      <c r="C5" s="6" t="n">
        <v>1486</v>
      </c>
      <c r="D5" s="6" t="n">
        <v>110</v>
      </c>
    </row>
    <row r="6">
      <c r="A6" s="4" t="inlineStr">
        <is>
          <t>Laboratory Equipment</t>
        </is>
      </c>
    </row>
    <row r="7">
      <c r="A7" s="3" t="inlineStr">
        <is>
          <t>Property Plant And Equipment [Line Items]</t>
        </is>
      </c>
    </row>
    <row r="8">
      <c r="A8" s="4" t="inlineStr">
        <is>
          <t>Property and equipment-at cost</t>
        </is>
      </c>
      <c r="B8" s="6" t="n">
        <v>1993</v>
      </c>
      <c r="C8" s="6" t="n">
        <v>1705</v>
      </c>
      <c r="D8" s="5" t="n">
        <v>134</v>
      </c>
    </row>
    <row r="9">
      <c r="A9" s="4" t="inlineStr">
        <is>
          <t>Office and Computer Equipment</t>
        </is>
      </c>
    </row>
    <row r="10">
      <c r="A10" s="3" t="inlineStr">
        <is>
          <t>Property Plant And Equipment [Line Items]</t>
        </is>
      </c>
    </row>
    <row r="11">
      <c r="A11" s="4" t="inlineStr">
        <is>
          <t>Property and equipment-at cost</t>
        </is>
      </c>
      <c r="B11" s="6" t="n">
        <v>79</v>
      </c>
      <c r="C11" s="6" t="n">
        <v>62</v>
      </c>
    </row>
    <row r="12">
      <c r="A12" s="4" t="inlineStr">
        <is>
          <t>Leasehold Improvements</t>
        </is>
      </c>
    </row>
    <row r="13">
      <c r="A13" s="3" t="inlineStr">
        <is>
          <t>Property Plant And Equipment [Line Items]</t>
        </is>
      </c>
    </row>
    <row r="14">
      <c r="A14" s="4" t="inlineStr">
        <is>
          <t>Property and equipment-at cost</t>
        </is>
      </c>
      <c r="B14" s="6" t="n">
        <v>14</v>
      </c>
      <c r="C14" s="6" t="n">
        <v>14</v>
      </c>
    </row>
    <row r="15">
      <c r="A15" s="4" t="inlineStr">
        <is>
          <t>Construction in Process</t>
        </is>
      </c>
    </row>
    <row r="16">
      <c r="A16" s="3" t="inlineStr">
        <is>
          <t>Property Plant And Equipment [Line Items]</t>
        </is>
      </c>
    </row>
    <row r="17">
      <c r="A17" s="4" t="inlineStr">
        <is>
          <t>Property and equipment-at cost</t>
        </is>
      </c>
      <c r="B17" s="5" t="n">
        <v>133</v>
      </c>
    </row>
    <row r="18">
      <c r="A18" s="4" t="inlineStr">
        <is>
          <t>Furniture and Fixtures</t>
        </is>
      </c>
    </row>
    <row r="19">
      <c r="A19" s="3" t="inlineStr">
        <is>
          <t>Property Plant And Equipment [Line Items]</t>
        </is>
      </c>
    </row>
    <row r="20">
      <c r="A20" s="4" t="inlineStr">
        <is>
          <t>Property and equipment-at cost</t>
        </is>
      </c>
      <c r="C20" s="6" t="n">
        <v>41</v>
      </c>
    </row>
    <row r="21">
      <c r="A21" s="4" t="inlineStr">
        <is>
          <t>Computer Equipment</t>
        </is>
      </c>
    </row>
    <row r="22">
      <c r="A22" s="3" t="inlineStr">
        <is>
          <t>Property Plant And Equipment [Line Items]</t>
        </is>
      </c>
    </row>
    <row r="23">
      <c r="A23" s="4" t="inlineStr">
        <is>
          <t>Property and equipment-at cost</t>
        </is>
      </c>
      <c r="C23"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9679</v>
      </c>
      <c r="C4" s="5" t="n">
        <v>2982</v>
      </c>
      <c r="D4" s="5" t="n">
        <v>23102</v>
      </c>
      <c r="E4" s="5" t="n">
        <v>6781</v>
      </c>
      <c r="F4" s="5" t="n">
        <v>11040</v>
      </c>
      <c r="G4" s="5" t="n">
        <v>4278</v>
      </c>
    </row>
    <row r="5">
      <c r="A5" s="4" t="inlineStr">
        <is>
          <t>General and administrative</t>
        </is>
      </c>
      <c r="B5" s="6" t="n">
        <v>3841</v>
      </c>
      <c r="C5" s="6" t="n">
        <v>647</v>
      </c>
      <c r="D5" s="6" t="n">
        <v>6945</v>
      </c>
      <c r="E5" s="6" t="n">
        <v>1575</v>
      </c>
      <c r="F5" s="6" t="n">
        <v>2786</v>
      </c>
      <c r="G5" s="6" t="n">
        <v>517</v>
      </c>
    </row>
    <row r="6">
      <c r="A6" s="4" t="inlineStr">
        <is>
          <t>Total operating expenses</t>
        </is>
      </c>
      <c r="B6" s="6" t="n">
        <v>13520</v>
      </c>
      <c r="C6" s="6" t="n">
        <v>3629</v>
      </c>
      <c r="D6" s="6" t="n">
        <v>30047</v>
      </c>
      <c r="E6" s="6" t="n">
        <v>8356</v>
      </c>
      <c r="F6" s="6" t="n">
        <v>13826</v>
      </c>
      <c r="G6" s="6" t="n">
        <v>4795</v>
      </c>
    </row>
    <row r="7">
      <c r="A7" s="4" t="inlineStr">
        <is>
          <t>Loss from operations</t>
        </is>
      </c>
      <c r="B7" s="6" t="n">
        <v>-13520</v>
      </c>
      <c r="C7" s="6" t="n">
        <v>-3629</v>
      </c>
      <c r="D7" s="6" t="n">
        <v>-30047</v>
      </c>
      <c r="E7" s="6" t="n">
        <v>-8356</v>
      </c>
      <c r="F7" s="6" t="n">
        <v>-13826</v>
      </c>
      <c r="G7" s="6" t="n">
        <v>-4795</v>
      </c>
    </row>
    <row r="8">
      <c r="A8" s="3" t="inlineStr">
        <is>
          <t>Other (expense) income:</t>
        </is>
      </c>
    </row>
    <row r="9">
      <c r="A9" s="4" t="inlineStr">
        <is>
          <t>Interest income</t>
        </is>
      </c>
      <c r="C9" s="6" t="n">
        <v>110</v>
      </c>
      <c r="D9" s="6" t="n">
        <v>24</v>
      </c>
      <c r="E9" s="6" t="n">
        <v>223</v>
      </c>
      <c r="F9" s="6" t="n">
        <v>290</v>
      </c>
      <c r="G9" s="6" t="n">
        <v>5</v>
      </c>
    </row>
    <row r="10">
      <c r="A10" s="4" t="inlineStr">
        <is>
          <t>Interest expense</t>
        </is>
      </c>
      <c r="B10" s="6" t="n">
        <v>-130</v>
      </c>
      <c r="D10" s="6" t="n">
        <v>-315</v>
      </c>
    </row>
    <row r="11">
      <c r="A11" s="4" t="inlineStr">
        <is>
          <t>Change in fair value of preferred stock tranche obligations</t>
        </is>
      </c>
      <c r="C11" s="6" t="n">
        <v>-2352</v>
      </c>
      <c r="E11" s="6" t="n">
        <v>-1323</v>
      </c>
      <c r="F11" s="6" t="n">
        <v>-1323</v>
      </c>
      <c r="G11" s="6" t="n">
        <v>-21</v>
      </c>
    </row>
    <row r="12">
      <c r="A12" s="4" t="inlineStr">
        <is>
          <t>Change in success fee obligation</t>
        </is>
      </c>
      <c r="B12" s="6" t="n">
        <v>-270</v>
      </c>
      <c r="D12" s="6" t="n">
        <v>-450</v>
      </c>
    </row>
    <row r="13">
      <c r="A13" s="4" t="inlineStr">
        <is>
          <t>Total other (expense) income, net</t>
        </is>
      </c>
      <c r="B13" s="6" t="n">
        <v>-400</v>
      </c>
      <c r="C13" s="6" t="n">
        <v>-2242</v>
      </c>
      <c r="D13" s="6" t="n">
        <v>-741</v>
      </c>
      <c r="E13" s="6" t="n">
        <v>-1100</v>
      </c>
      <c r="F13" s="6" t="n">
        <v>-1033</v>
      </c>
      <c r="G13" s="6" t="n">
        <v>-16</v>
      </c>
    </row>
    <row r="14">
      <c r="A14" s="4" t="inlineStr">
        <is>
          <t>Net loss</t>
        </is>
      </c>
      <c r="B14" s="5" t="n">
        <v>-13920</v>
      </c>
      <c r="C14" s="5" t="n">
        <v>-5871</v>
      </c>
      <c r="D14" s="5" t="n">
        <v>-30788</v>
      </c>
      <c r="E14" s="5" t="n">
        <v>-9456</v>
      </c>
      <c r="F14" s="5" t="n">
        <v>-14859</v>
      </c>
      <c r="G14" s="5" t="n">
        <v>-4811</v>
      </c>
    </row>
    <row r="15">
      <c r="A15" s="4" t="inlineStr">
        <is>
          <t>Net loss per share-basic and diluted</t>
        </is>
      </c>
      <c r="B15" s="8" t="n">
        <v>-2.01</v>
      </c>
      <c r="C15" s="8" t="n">
        <v>-2.36</v>
      </c>
      <c r="D15" s="8" t="n">
        <v>-7.51</v>
      </c>
      <c r="E15" s="8" t="n">
        <v>-3.94</v>
      </c>
      <c r="F15" s="8" t="n">
        <v>-6.08</v>
      </c>
      <c r="G15" s="8" t="n">
        <v>-10.15</v>
      </c>
    </row>
    <row r="16">
      <c r="A16" s="4" t="inlineStr">
        <is>
          <t>Weighted-average common shares outstanding used in net loss per share-basic and diluted</t>
        </is>
      </c>
      <c r="B16" s="6" t="n">
        <v>6920008</v>
      </c>
      <c r="C16" s="6" t="n">
        <v>2491487</v>
      </c>
      <c r="D16" s="6" t="n">
        <v>4100504</v>
      </c>
      <c r="E16" s="6" t="n">
        <v>2401039</v>
      </c>
      <c r="F16" s="6" t="n">
        <v>2442872</v>
      </c>
      <c r="G16" s="6" t="n">
        <v>4741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 and amortization expense</t>
        </is>
      </c>
      <c r="B4" s="5" t="n">
        <v>200</v>
      </c>
      <c r="C4" s="5" t="n">
        <v>100</v>
      </c>
      <c r="D4" s="5" t="n">
        <v>483</v>
      </c>
      <c r="E4" s="5" t="n">
        <v>125</v>
      </c>
      <c r="F4" s="5" t="n">
        <v>271</v>
      </c>
      <c r="G4" s="5" t="n">
        <v>2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Sep. 30, 2020</t>
        </is>
      </c>
      <c r="C1" s="2" t="inlineStr">
        <is>
          <t>Dec. 31, 2019</t>
        </is>
      </c>
      <c r="D1" s="2" t="inlineStr">
        <is>
          <t>Dec. 31, 2018</t>
        </is>
      </c>
    </row>
    <row r="2">
      <c r="A2" s="3" t="inlineStr">
        <is>
          <t>Payables and Accruals [Abstract]</t>
        </is>
      </c>
    </row>
    <row r="3">
      <c r="A3" s="4" t="inlineStr">
        <is>
          <t>Payroll and benefits</t>
        </is>
      </c>
      <c r="B3" s="5" t="n">
        <v>1318</v>
      </c>
      <c r="C3" s="5" t="n">
        <v>540</v>
      </c>
      <c r="D3" s="5" t="n">
        <v>184</v>
      </c>
    </row>
    <row r="4">
      <c r="A4" s="4" t="inlineStr">
        <is>
          <t>Consulting services</t>
        </is>
      </c>
      <c r="B4" s="6" t="n">
        <v>23</v>
      </c>
      <c r="C4" s="6" t="n">
        <v>60</v>
      </c>
    </row>
    <row r="5">
      <c r="A5" s="4" t="inlineStr">
        <is>
          <t>Legal services</t>
        </is>
      </c>
      <c r="B5" s="6" t="n">
        <v>458</v>
      </c>
    </row>
    <row r="6">
      <c r="A6" s="4" t="inlineStr">
        <is>
          <t>Research and development</t>
        </is>
      </c>
      <c r="B6" s="6" t="n">
        <v>818</v>
      </c>
      <c r="C6" s="6" t="n">
        <v>484</v>
      </c>
      <c r="D6" s="6" t="n">
        <v>8</v>
      </c>
    </row>
    <row r="7">
      <c r="A7" s="4" t="inlineStr">
        <is>
          <t>Facility costs</t>
        </is>
      </c>
      <c r="B7" s="6" t="n">
        <v>36</v>
      </c>
      <c r="C7" s="6" t="n">
        <v>18</v>
      </c>
    </row>
    <row r="8">
      <c r="A8" s="4" t="inlineStr">
        <is>
          <t>Other</t>
        </is>
      </c>
      <c r="B8" s="6" t="n">
        <v>537</v>
      </c>
      <c r="D8" s="6" t="n">
        <v>1</v>
      </c>
    </row>
    <row r="9">
      <c r="A9" s="4" t="inlineStr">
        <is>
          <t>Total</t>
        </is>
      </c>
      <c r="B9" s="5" t="n">
        <v>3190</v>
      </c>
      <c r="C9" s="5" t="n">
        <v>1102</v>
      </c>
      <c r="D9" s="5" t="n">
        <v>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80" customWidth="1" min="5" max="5"/>
  </cols>
  <sheetData>
    <row r="1">
      <c r="A1" s="1" t="inlineStr">
        <is>
          <t>Debt Financing - Additional Information (Detail) - USD ($)</t>
        </is>
      </c>
      <c r="B1" s="2" t="inlineStr">
        <is>
          <t>Feb. 20, 2020</t>
        </is>
      </c>
      <c r="C1" s="2" t="inlineStr">
        <is>
          <t>Sep. 30, 2020</t>
        </is>
      </c>
      <c r="D1" s="2" t="inlineStr">
        <is>
          <t>Sep. 30, 2020</t>
        </is>
      </c>
      <c r="E1" s="2" t="inlineStr">
        <is>
          <t>Dec. 31, 2019</t>
        </is>
      </c>
    </row>
    <row r="2">
      <c r="A2" s="3" t="inlineStr">
        <is>
          <t>Line Of Credit Facility [Line Items]</t>
        </is>
      </c>
    </row>
    <row r="3">
      <c r="A3" s="4" t="inlineStr">
        <is>
          <t>Long-term debt, maturities, repayments of principal in 2021</t>
        </is>
      </c>
      <c r="E3" s="5" t="n">
        <v>2800000</v>
      </c>
    </row>
    <row r="4">
      <c r="A4" s="4" t="inlineStr">
        <is>
          <t>Long-term debt, maturities, repayments of principal in 2022</t>
        </is>
      </c>
      <c r="E4" s="6" t="n">
        <v>3300000</v>
      </c>
    </row>
    <row r="5">
      <c r="A5" s="4" t="inlineStr">
        <is>
          <t>Long-term debt, maturities, repayments of principal in 2023</t>
        </is>
      </c>
      <c r="E5" s="6" t="n">
        <v>3300000</v>
      </c>
    </row>
    <row r="6">
      <c r="A6" s="4" t="inlineStr">
        <is>
          <t>Long-term debt, maturities, repayments of principal in 2024</t>
        </is>
      </c>
      <c r="E6" s="6" t="n">
        <v>600000</v>
      </c>
    </row>
    <row r="7">
      <c r="A7" s="4" t="inlineStr">
        <is>
          <t>Series A Preferred Stock</t>
        </is>
      </c>
    </row>
    <row r="8">
      <c r="A8" s="3" t="inlineStr">
        <is>
          <t>Line Of Credit Facility [Line Items]</t>
        </is>
      </c>
    </row>
    <row r="9">
      <c r="A9" s="4" t="inlineStr">
        <is>
          <t>Cash proceeds from closing of third tranche</t>
        </is>
      </c>
      <c r="E9" s="5" t="n">
        <v>17500000</v>
      </c>
    </row>
    <row r="10">
      <c r="A10" s="4" t="inlineStr">
        <is>
          <t>Term Loan</t>
        </is>
      </c>
    </row>
    <row r="11">
      <c r="A11" s="3" t="inlineStr">
        <is>
          <t>Line Of Credit Facility [Line Items]</t>
        </is>
      </c>
    </row>
    <row r="12">
      <c r="A12" s="4" t="inlineStr">
        <is>
          <t>Credit facility, maximum borrowing capacity under loan agreement</t>
        </is>
      </c>
      <c r="B12" s="5" t="n">
        <v>10000000</v>
      </c>
    </row>
    <row r="13">
      <c r="A13" s="4" t="inlineStr">
        <is>
          <t>Credit facility, interest rate description</t>
        </is>
      </c>
      <c r="D13" s="4" t="inlineStr">
        <is>
          <t>Interest on the outstanding loan balance accrued at a variable annual rate equal  to the greater of (i) the lender's prime rate plus 0.25% and (ii) 5.00%, and the  Company was required to make interest-only payments on the loans on a monthly  basis through August 2021.</t>
        </is>
      </c>
      <c r="E13" s="4" t="inlineStr">
        <is>
          <t>Interest on the outstanding loan balance will accrue at a variable annual rate  equal to the greater of (i) PWB's prime rate plus 0.25% and (ii) 5.00%. The  Company is required to make interest-only payments on the loans on a monthly  basis through February 2021.</t>
        </is>
      </c>
    </row>
    <row r="14">
      <c r="A14" s="4" t="inlineStr">
        <is>
          <t>Debt instrument, frequency of periodic payment of interest</t>
        </is>
      </c>
      <c r="D14" s="4" t="inlineStr">
        <is>
          <t>Interest-only payments on the loans on a monthly  basis</t>
        </is>
      </c>
      <c r="E14" s="4" t="inlineStr">
        <is>
          <t>Interest-only payments on the loans on a monthly  basis</t>
        </is>
      </c>
    </row>
    <row r="15">
      <c r="A15" s="4" t="inlineStr">
        <is>
          <t>Credit facility, variable interest rate spread</t>
        </is>
      </c>
      <c r="B15" s="4" t="inlineStr">
        <is>
          <t>0.25%</t>
        </is>
      </c>
    </row>
    <row r="16">
      <c r="A16" s="4" t="inlineStr">
        <is>
          <t>Credit facility, interest rate during period</t>
        </is>
      </c>
      <c r="B16" s="4" t="inlineStr">
        <is>
          <t>5.00%</t>
        </is>
      </c>
    </row>
    <row r="17">
      <c r="A17" s="4" t="inlineStr">
        <is>
          <t>Loan maturity date</t>
        </is>
      </c>
      <c r="E17" s="4" t="inlineStr">
        <is>
          <t>2024-02</t>
        </is>
      </c>
    </row>
    <row r="18">
      <c r="A18" s="4" t="inlineStr">
        <is>
          <t>Facility establishment fees</t>
        </is>
      </c>
      <c r="E18" s="5" t="n">
        <v>100000</v>
      </c>
    </row>
    <row r="19">
      <c r="A19" s="4" t="inlineStr">
        <is>
          <t>Success fee required to pay in the event of liquidation, including IPO</t>
        </is>
      </c>
      <c r="B19" s="5" t="n">
        <v>500000</v>
      </c>
      <c r="E19" s="5" t="n">
        <v>500000</v>
      </c>
    </row>
    <row r="20">
      <c r="A20" s="4" t="inlineStr">
        <is>
          <t>Credit facility, interest rate at period end</t>
        </is>
      </c>
      <c r="C20" s="4" t="inlineStr">
        <is>
          <t>5.00%</t>
        </is>
      </c>
      <c r="D20" s="4" t="inlineStr">
        <is>
          <t>5.00%</t>
        </is>
      </c>
    </row>
    <row r="21">
      <c r="A21" s="4" t="inlineStr">
        <is>
          <t>Success fee paid after IPO</t>
        </is>
      </c>
      <c r="C21" s="5"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mple Agreement for Future Equity - Additional Information (Detail) - USD ($) $ in Millions</t>
        </is>
      </c>
      <c r="B1" s="2" t="inlineStr">
        <is>
          <t>12 Months Ended</t>
        </is>
      </c>
    </row>
    <row r="2">
      <c r="B2" s="2" t="inlineStr">
        <is>
          <t>Dec. 31, 2019</t>
        </is>
      </c>
      <c r="C2" s="2" t="inlineStr">
        <is>
          <t>Dec. 31, 2018</t>
        </is>
      </c>
    </row>
    <row r="3">
      <c r="A3" s="4" t="inlineStr">
        <is>
          <t>Convertible preferred stock, shares issued upon conversion</t>
        </is>
      </c>
      <c r="B3" s="6" t="n">
        <v>9798298</v>
      </c>
      <c r="C3" s="6" t="n">
        <v>3768575</v>
      </c>
    </row>
    <row r="4">
      <c r="A4" s="4" t="inlineStr">
        <is>
          <t>Investor [Member]</t>
        </is>
      </c>
    </row>
    <row r="5">
      <c r="A5" s="4" t="inlineStr">
        <is>
          <t>Gross Proceeds</t>
        </is>
      </c>
      <c r="B5" s="5" t="n">
        <v>5</v>
      </c>
    </row>
    <row r="6">
      <c r="A6" s="4" t="inlineStr">
        <is>
          <t>Convertible preferred stock, shares issued upon conversion</t>
        </is>
      </c>
      <c r="B6" s="6" t="n">
        <v>5000000</v>
      </c>
    </row>
    <row r="7">
      <c r="A7" s="4" t="inlineStr">
        <is>
          <t>Fair value</t>
        </is>
      </c>
      <c r="B7" s="5"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Convertible Preferred Stock - Additional Information (Detail) - USD ($) $ / shares in Units, $ in Thousands</t>
        </is>
      </c>
      <c r="B1" s="2" t="inlineStr">
        <is>
          <t>Mar. 18, 2020</t>
        </is>
      </c>
      <c r="C1" s="2" t="inlineStr">
        <is>
          <t>Apr. 30, 2019</t>
        </is>
      </c>
      <c r="D1" s="2" t="inlineStr">
        <is>
          <t>Nov. 29, 2018</t>
        </is>
      </c>
      <c r="E1" s="2" t="inlineStr">
        <is>
          <t>Aug. 31, 2020</t>
        </is>
      </c>
      <c r="F1" s="2" t="inlineStr">
        <is>
          <t>Jul. 31, 2020</t>
        </is>
      </c>
      <c r="G1" s="2" t="inlineStr">
        <is>
          <t>Sep. 30, 2020</t>
        </is>
      </c>
      <c r="H1" s="2" t="inlineStr">
        <is>
          <t>Sep. 30, 2020</t>
        </is>
      </c>
      <c r="I1" s="2" t="inlineStr">
        <is>
          <t>Sep. 30, 2019</t>
        </is>
      </c>
      <c r="J1" s="2" t="inlineStr">
        <is>
          <t>Dec. 31, 2019</t>
        </is>
      </c>
      <c r="K1" s="2" t="inlineStr">
        <is>
          <t>Dec. 31, 2018</t>
        </is>
      </c>
    </row>
    <row r="2">
      <c r="A2" s="3" t="inlineStr">
        <is>
          <t>Temporary Equity [Line Items]</t>
        </is>
      </c>
    </row>
    <row r="3">
      <c r="A3" s="4" t="inlineStr">
        <is>
          <t>Proceeds from issuance of convertible preferred stock</t>
        </is>
      </c>
      <c r="H3" s="5" t="n">
        <v>134920</v>
      </c>
      <c r="I3" s="5" t="n">
        <v>19989</v>
      </c>
      <c r="J3" s="5" t="n">
        <v>19989</v>
      </c>
      <c r="K3" s="5" t="n">
        <v>7415</v>
      </c>
    </row>
    <row r="4">
      <c r="A4" s="4" t="inlineStr">
        <is>
          <t>Convertible preferred stock, shares issued upon conversion</t>
        </is>
      </c>
      <c r="J4" s="6" t="n">
        <v>9798298</v>
      </c>
      <c r="K4" s="6" t="n">
        <v>3768575</v>
      </c>
    </row>
    <row r="5">
      <c r="A5" s="4" t="inlineStr">
        <is>
          <t>Preferred stock dividend rate</t>
        </is>
      </c>
      <c r="J5" s="4" t="inlineStr">
        <is>
          <t>6.00%</t>
        </is>
      </c>
    </row>
    <row r="6">
      <c r="A6" s="4" t="inlineStr">
        <is>
          <t>Temporary equity liquidation preference per share</t>
        </is>
      </c>
      <c r="J6" s="5" t="n">
        <v>1</v>
      </c>
    </row>
    <row r="7">
      <c r="A7" s="4" t="inlineStr">
        <is>
          <t>Liquidation preference description</t>
        </is>
      </c>
      <c r="J7" s="4" t="inlineStr">
        <is>
          <t>If the amounts  to be distributed to the holders of the Series A Preferred Stock exceeds $2.00  per share, subject to certain adjustments, then the holders of the Series A  Preferred Stock will receive the greater of $2.00 or the amount such holder  would have received if all shares of Series A Preferred Stock had converted to  common stock immediately prior to the distribution.</t>
        </is>
      </c>
    </row>
    <row r="8">
      <c r="A8" s="4" t="inlineStr">
        <is>
          <t>Conversion of stock, description</t>
        </is>
      </c>
      <c r="J8" s="4" t="inlineStr">
        <is>
          <t>(a) the closing of the  sale of shares of common stock to the public at a price of at least $3.00 per  share (subject to adjustment) in an initial public offering with net proceeds to  the Company of at least $50.0 million ("Qualified IPO") or (b) the written  consent of the holders of a majority of the outstanding shares of Series A  Preferred Stock, the Series A Preferred Stock will automatically convert into  common stock at the Series A Conversion Price then in effect.</t>
        </is>
      </c>
    </row>
    <row r="9">
      <c r="A9" s="4" t="inlineStr">
        <is>
          <t>Common Stock</t>
        </is>
      </c>
    </row>
    <row r="10">
      <c r="A10" s="3" t="inlineStr">
        <is>
          <t>Temporary Equity [Line Items]</t>
        </is>
      </c>
    </row>
    <row r="11">
      <c r="A11" s="4" t="inlineStr">
        <is>
          <t>Shares issued</t>
        </is>
      </c>
      <c r="G11" s="6" t="n">
        <v>14089314</v>
      </c>
      <c r="K11" s="6" t="n">
        <v>2110404</v>
      </c>
    </row>
    <row r="12">
      <c r="A12" s="4" t="inlineStr">
        <is>
          <t>Convertible preferred stock, shares issued upon conversion</t>
        </is>
      </c>
      <c r="G12" s="6" t="n">
        <v>28086375</v>
      </c>
      <c r="H12" s="6" t="n">
        <v>28086375</v>
      </c>
    </row>
    <row r="13">
      <c r="A13" s="4" t="inlineStr">
        <is>
          <t>Series A Convertible Preferred Stock</t>
        </is>
      </c>
    </row>
    <row r="14">
      <c r="A14" s="3" t="inlineStr">
        <is>
          <t>Temporary Equity [Line Items]</t>
        </is>
      </c>
    </row>
    <row r="15">
      <c r="A15" s="4" t="inlineStr">
        <is>
          <t>Purchase of share</t>
        </is>
      </c>
      <c r="D15" s="5" t="n">
        <v>50000</v>
      </c>
    </row>
    <row r="16">
      <c r="A16" s="4" t="inlineStr">
        <is>
          <t>Shares issued</t>
        </is>
      </c>
      <c r="B16" s="6" t="n">
        <v>2000000</v>
      </c>
      <c r="C16" s="6" t="n">
        <v>20000000</v>
      </c>
      <c r="D16" s="6" t="n">
        <v>12500000</v>
      </c>
      <c r="F16" s="6" t="n">
        <v>17500000</v>
      </c>
    </row>
    <row r="17">
      <c r="A17" s="4" t="inlineStr">
        <is>
          <t>Convertible preferred stock, price per share</t>
        </is>
      </c>
      <c r="B17" s="5" t="n">
        <v>1</v>
      </c>
      <c r="C17" s="5" t="n">
        <v>1</v>
      </c>
      <c r="D17" s="5" t="n">
        <v>1</v>
      </c>
      <c r="F17" s="5" t="n">
        <v>1</v>
      </c>
    </row>
    <row r="18">
      <c r="A18" s="4" t="inlineStr">
        <is>
          <t>Proceeds from issuance of convertible preferred stock</t>
        </is>
      </c>
      <c r="B18" s="5" t="n">
        <v>2000</v>
      </c>
      <c r="C18" s="5" t="n">
        <v>20000</v>
      </c>
      <c r="D18" s="5" t="n">
        <v>7500</v>
      </c>
      <c r="F18" s="5" t="n">
        <v>17500</v>
      </c>
    </row>
    <row r="19">
      <c r="A19" s="4" t="inlineStr">
        <is>
          <t>Convertible preferred stock, shares issued upon conversion</t>
        </is>
      </c>
      <c r="D19" s="6" t="n">
        <v>5000000</v>
      </c>
      <c r="J19" s="6" t="n">
        <v>9798298</v>
      </c>
      <c r="K19" s="6" t="n">
        <v>3768575</v>
      </c>
    </row>
    <row r="20">
      <c r="A20" s="4" t="inlineStr">
        <is>
          <t>Fair value</t>
        </is>
      </c>
      <c r="D20" s="5" t="n">
        <v>5000</v>
      </c>
      <c r="I20" s="5" t="n">
        <v>6300</v>
      </c>
    </row>
    <row r="21">
      <c r="A21" s="4" t="inlineStr">
        <is>
          <t>Issuance costs</t>
        </is>
      </c>
      <c r="C21" s="5" t="n">
        <v>100</v>
      </c>
    </row>
    <row r="22">
      <c r="A22" s="4" t="inlineStr">
        <is>
          <t>Series A Convertible Preferred Stock | Tranche Right</t>
        </is>
      </c>
    </row>
    <row r="23">
      <c r="A23" s="3" t="inlineStr">
        <is>
          <t>Temporary Equity [Line Items]</t>
        </is>
      </c>
    </row>
    <row r="24">
      <c r="A24" s="4" t="inlineStr">
        <is>
          <t>Fair value</t>
        </is>
      </c>
      <c r="D24" s="5" t="n">
        <v>3400</v>
      </c>
    </row>
    <row r="25">
      <c r="A25" s="4" t="inlineStr">
        <is>
          <t>Series A Convertible Preferred Stock | Tranche Right | Maximum [Member]</t>
        </is>
      </c>
    </row>
    <row r="26">
      <c r="A26" s="3" t="inlineStr">
        <is>
          <t>Temporary Equity [Line Items]</t>
        </is>
      </c>
    </row>
    <row r="27">
      <c r="A27" s="4" t="inlineStr">
        <is>
          <t>Sale of stock</t>
        </is>
      </c>
      <c r="D27" s="6" t="n">
        <v>37500000</v>
      </c>
    </row>
    <row r="28">
      <c r="A28" s="4" t="inlineStr">
        <is>
          <t>Series A Convertible Preferred Stock | Tranche Right I</t>
        </is>
      </c>
    </row>
    <row r="29">
      <c r="A29" s="3" t="inlineStr">
        <is>
          <t>Temporary Equity [Line Items]</t>
        </is>
      </c>
    </row>
    <row r="30">
      <c r="A30" s="4" t="inlineStr">
        <is>
          <t>Shares issued</t>
        </is>
      </c>
      <c r="C30" s="6" t="n">
        <v>20000000</v>
      </c>
    </row>
    <row r="31">
      <c r="A31" s="4" t="inlineStr">
        <is>
          <t>Sale of stock</t>
        </is>
      </c>
      <c r="D31" s="6" t="n">
        <v>20000000</v>
      </c>
    </row>
    <row r="32">
      <c r="A32" s="4" t="inlineStr">
        <is>
          <t>Series A Convertible Preferred Stock | Tranche Right II</t>
        </is>
      </c>
    </row>
    <row r="33">
      <c r="A33" s="3" t="inlineStr">
        <is>
          <t>Temporary Equity [Line Items]</t>
        </is>
      </c>
    </row>
    <row r="34">
      <c r="A34" s="4" t="inlineStr">
        <is>
          <t>Sale of stock</t>
        </is>
      </c>
      <c r="D34" s="6" t="n">
        <v>17500000</v>
      </c>
    </row>
    <row r="35">
      <c r="A35" s="4" t="inlineStr">
        <is>
          <t>Series B Convertible Preferred Stock</t>
        </is>
      </c>
    </row>
    <row r="36">
      <c r="A36" s="3" t="inlineStr">
        <is>
          <t>Temporary Equity [Line Items]</t>
        </is>
      </c>
    </row>
    <row r="37">
      <c r="A37" s="4" t="inlineStr">
        <is>
          <t>Shares issued</t>
        </is>
      </c>
      <c r="E37" s="6" t="n">
        <v>41159724</v>
      </c>
    </row>
    <row r="38">
      <c r="A38" s="4" t="inlineStr">
        <is>
          <t>Convertible preferred stock, price per share</t>
        </is>
      </c>
      <c r="E38" s="8" t="n">
        <v>2.81</v>
      </c>
    </row>
    <row r="39">
      <c r="A39" s="4" t="inlineStr">
        <is>
          <t>Proceeds from issuance of convertible preferred stock</t>
        </is>
      </c>
      <c r="E39" s="5" t="n">
        <v>115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chedule of Convertible Preferred Stock (Detail) - USD ($) $ in Thousands</t>
        </is>
      </c>
      <c r="B1" s="2" t="inlineStr">
        <is>
          <t>Dec. 31, 2019</t>
        </is>
      </c>
      <c r="C1" s="2" t="inlineStr">
        <is>
          <t>Dec. 31, 2018</t>
        </is>
      </c>
      <c r="D1" s="2" t="inlineStr">
        <is>
          <t>Nov. 29, 2018</t>
        </is>
      </c>
    </row>
    <row r="2">
      <c r="A2" s="3" t="inlineStr">
        <is>
          <t>Temporary Equity [Line Items]</t>
        </is>
      </c>
    </row>
    <row r="3">
      <c r="A3" s="4" t="inlineStr">
        <is>
          <t>Temporary equity, shares authorized</t>
        </is>
      </c>
      <c r="B3" s="6" t="n">
        <v>50000000</v>
      </c>
      <c r="C3" s="6" t="n">
        <v>50000000</v>
      </c>
    </row>
    <row r="4">
      <c r="A4" s="4" t="inlineStr">
        <is>
          <t>Temporary equity, shares issued</t>
        </is>
      </c>
      <c r="B4" s="6" t="n">
        <v>32500000</v>
      </c>
      <c r="C4" s="6" t="n">
        <v>12500000</v>
      </c>
    </row>
    <row r="5">
      <c r="A5" s="4" t="inlineStr">
        <is>
          <t>Temporary equity, shares outstanding</t>
        </is>
      </c>
      <c r="B5" s="6" t="n">
        <v>32500000</v>
      </c>
      <c r="C5" s="6" t="n">
        <v>12500000</v>
      </c>
    </row>
    <row r="6">
      <c r="A6" s="4" t="inlineStr">
        <is>
          <t>Temporary equity, value</t>
        </is>
      </c>
      <c r="B6" s="5" t="n">
        <v>27429</v>
      </c>
      <c r="C6" s="5" t="n">
        <v>9061</v>
      </c>
    </row>
    <row r="7">
      <c r="A7" s="4" t="inlineStr">
        <is>
          <t>Temporary equity, liquidation preference</t>
        </is>
      </c>
      <c r="B7" s="5" t="n">
        <v>32500</v>
      </c>
      <c r="C7" s="5" t="n">
        <v>12500</v>
      </c>
    </row>
    <row r="8">
      <c r="A8" s="4" t="inlineStr">
        <is>
          <t>Common shares issuable upon conversion</t>
        </is>
      </c>
      <c r="B8" s="6" t="n">
        <v>9798298</v>
      </c>
      <c r="C8" s="6" t="n">
        <v>3768575</v>
      </c>
    </row>
    <row r="9">
      <c r="A9" s="4" t="inlineStr">
        <is>
          <t>Series A Convertible Preferred Stock</t>
        </is>
      </c>
    </row>
    <row r="10">
      <c r="A10" s="3" t="inlineStr">
        <is>
          <t>Temporary Equity [Line Items]</t>
        </is>
      </c>
    </row>
    <row r="11">
      <c r="A11" s="4" t="inlineStr">
        <is>
          <t>Temporary equity, shares authorized</t>
        </is>
      </c>
      <c r="B11" s="6" t="n">
        <v>50000000</v>
      </c>
      <c r="C11" s="6" t="n">
        <v>50000000</v>
      </c>
    </row>
    <row r="12">
      <c r="A12" s="4" t="inlineStr">
        <is>
          <t>Temporary equity, shares issued</t>
        </is>
      </c>
      <c r="B12" s="6" t="n">
        <v>32500000</v>
      </c>
      <c r="C12" s="6" t="n">
        <v>12500000</v>
      </c>
    </row>
    <row r="13">
      <c r="A13" s="4" t="inlineStr">
        <is>
          <t>Temporary equity, shares outstanding</t>
        </is>
      </c>
      <c r="B13" s="6" t="n">
        <v>32500000</v>
      </c>
      <c r="C13" s="6" t="n">
        <v>12500000</v>
      </c>
    </row>
    <row r="14">
      <c r="A14" s="4" t="inlineStr">
        <is>
          <t>Temporary equity, value</t>
        </is>
      </c>
      <c r="B14" s="5" t="n">
        <v>27429</v>
      </c>
      <c r="C14" s="5" t="n">
        <v>9061</v>
      </c>
    </row>
    <row r="15">
      <c r="A15" s="4" t="inlineStr">
        <is>
          <t>Temporary equity, liquidation preference</t>
        </is>
      </c>
      <c r="B15" s="5" t="n">
        <v>32500</v>
      </c>
      <c r="C15" s="5" t="n">
        <v>12500</v>
      </c>
    </row>
    <row r="16">
      <c r="A16" s="4" t="inlineStr">
        <is>
          <t>Common shares issuable upon conversion</t>
        </is>
      </c>
      <c r="B16" s="6" t="n">
        <v>9798298</v>
      </c>
      <c r="C16" s="6" t="n">
        <v>3768575</v>
      </c>
      <c r="D16" s="6" t="n">
        <v>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 Additional Information (Detail) - $ / shares</t>
        </is>
      </c>
      <c r="B1" s="2" t="inlineStr">
        <is>
          <t>Sep. 30, 2020</t>
        </is>
      </c>
      <c r="C1" s="2" t="inlineStr">
        <is>
          <t>Dec. 31, 2019</t>
        </is>
      </c>
      <c r="D1" s="2" t="inlineStr">
        <is>
          <t>Dec. 31, 2018</t>
        </is>
      </c>
    </row>
    <row r="2">
      <c r="A2" s="3" t="inlineStr">
        <is>
          <t>Equity [Abstract]</t>
        </is>
      </c>
    </row>
    <row r="3">
      <c r="A3" s="4" t="inlineStr">
        <is>
          <t>Common stock, shares authorized</t>
        </is>
      </c>
      <c r="B3" s="6" t="n">
        <v>200000000</v>
      </c>
      <c r="C3" s="6" t="n">
        <v>68000000</v>
      </c>
      <c r="D3" s="6" t="n">
        <v>68000000</v>
      </c>
    </row>
    <row r="4">
      <c r="A4" s="4" t="inlineStr">
        <is>
          <t>Common stock reserved for future issuance</t>
        </is>
      </c>
      <c r="C4" s="6" t="n">
        <v>11290676</v>
      </c>
      <c r="D4" s="6" t="n">
        <v>5737103</v>
      </c>
    </row>
    <row r="5">
      <c r="A5" s="4" t="inlineStr">
        <is>
          <t>Common stock, par value</t>
        </is>
      </c>
      <c r="B5" s="7" t="n">
        <v>0.0001</v>
      </c>
      <c r="C5" s="7" t="n">
        <v>0.0001</v>
      </c>
      <c r="D5" s="7" t="n">
        <v>0.0001</v>
      </c>
    </row>
    <row r="6">
      <c r="A6" s="4" t="inlineStr">
        <is>
          <t>Preferred stock, shares authorized</t>
        </is>
      </c>
      <c r="B6" s="6" t="n">
        <v>10000000</v>
      </c>
    </row>
    <row r="7">
      <c r="A7" s="4" t="inlineStr">
        <is>
          <t>Preferred stock, par value</t>
        </is>
      </c>
      <c r="B7"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20" customWidth="1" min="5" max="5"/>
    <col width="20" customWidth="1" min="6" max="6"/>
  </cols>
  <sheetData>
    <row r="1">
      <c r="A1" s="1" t="inlineStr">
        <is>
          <t>Stock-Based Awards - Additional Information (Detail)</t>
        </is>
      </c>
      <c r="B1" s="2" t="inlineStr">
        <is>
          <t>Sep. 16, 2020shares</t>
        </is>
      </c>
      <c r="C1" s="2" t="inlineStr">
        <is>
          <t>Sep. 30, 2020USD ($)Installment$ / sharesshares</t>
        </is>
      </c>
      <c r="D1" s="2" t="inlineStr">
        <is>
          <t>Dec. 31, 2019USD ($)$ / sharesshares</t>
        </is>
      </c>
      <c r="E1" s="2" t="inlineStr">
        <is>
          <t>Sep. 15, 2020shares</t>
        </is>
      </c>
      <c r="F1" s="2" t="inlineStr">
        <is>
          <t>Dec. 31, 2018shares</t>
        </is>
      </c>
    </row>
    <row r="2">
      <c r="A2" s="3" t="inlineStr">
        <is>
          <t>Share Based Compensation Arrangement By Share Based Payment Award [Line Items]</t>
        </is>
      </c>
    </row>
    <row r="3">
      <c r="A3" s="4" t="inlineStr">
        <is>
          <t>Weighted-average grant date fair value of options granted | $ / shares</t>
        </is>
      </c>
      <c r="C3" s="8" t="n">
        <v>4.27</v>
      </c>
      <c r="D3" s="8" t="n">
        <v>0.62</v>
      </c>
    </row>
    <row r="4">
      <c r="A4" s="4" t="inlineStr">
        <is>
          <t>Number of shares initially reserved for issuance</t>
        </is>
      </c>
      <c r="D4" s="6" t="n">
        <v>11290676</v>
      </c>
      <c r="F4" s="6" t="n">
        <v>5737103</v>
      </c>
    </row>
    <row r="5">
      <c r="A5" s="4" t="inlineStr">
        <is>
          <t>2018 Plan</t>
        </is>
      </c>
    </row>
    <row r="6">
      <c r="A6" s="3" t="inlineStr">
        <is>
          <t>Share Based Compensation Arrangement By Share Based Payment Award [Line Items]</t>
        </is>
      </c>
    </row>
    <row r="7">
      <c r="A7" s="4" t="inlineStr">
        <is>
          <t>Total number of shares of common stock authorized</t>
        </is>
      </c>
      <c r="D7" s="6" t="n">
        <v>1968528</v>
      </c>
      <c r="E7" s="6" t="n">
        <v>8267252</v>
      </c>
    </row>
    <row r="8">
      <c r="A8" s="4" t="inlineStr">
        <is>
          <t>Share based payments, vesting period</t>
        </is>
      </c>
      <c r="D8" s="4" t="inlineStr">
        <is>
          <t>4 years</t>
        </is>
      </c>
    </row>
    <row r="9">
      <c r="A9" s="4" t="inlineStr">
        <is>
          <t>Share based payments, maximum term</t>
        </is>
      </c>
      <c r="D9" s="4" t="inlineStr">
        <is>
          <t>10 years</t>
        </is>
      </c>
    </row>
    <row r="10">
      <c r="A10" s="4" t="inlineStr">
        <is>
          <t>Number of shares available for future issuance</t>
        </is>
      </c>
      <c r="D10" s="6" t="n">
        <v>528593</v>
      </c>
      <c r="E10" s="6" t="n">
        <v>1928487</v>
      </c>
    </row>
    <row r="11">
      <c r="A11" s="4" t="inlineStr">
        <is>
          <t>2020 Plan</t>
        </is>
      </c>
    </row>
    <row r="12">
      <c r="A12" s="3" t="inlineStr">
        <is>
          <t>Share Based Compensation Arrangement By Share Based Payment Award [Line Items]</t>
        </is>
      </c>
    </row>
    <row r="13">
      <c r="A13" s="4" t="inlineStr">
        <is>
          <t>Number of shares available for future issuance</t>
        </is>
      </c>
      <c r="C13" s="6" t="n">
        <v>3061794</v>
      </c>
    </row>
    <row r="14">
      <c r="A14" s="4" t="inlineStr">
        <is>
          <t>Number of shares transferred from 2018 plan, available for future issuance</t>
        </is>
      </c>
      <c r="B14" s="6" t="n">
        <v>1928487</v>
      </c>
    </row>
    <row r="15">
      <c r="A15" s="4" t="inlineStr">
        <is>
          <t>Number of shares initially reserved for issuance</t>
        </is>
      </c>
      <c r="B15" s="6" t="n">
        <v>4884233</v>
      </c>
    </row>
    <row r="16">
      <c r="A16" s="4" t="inlineStr">
        <is>
          <t>Percentage of outstanding shares increased annually under the plan</t>
        </is>
      </c>
      <c r="B16" s="4" t="inlineStr">
        <is>
          <t>5.00%</t>
        </is>
      </c>
    </row>
    <row r="17">
      <c r="A17" s="4" t="inlineStr">
        <is>
          <t>2020 ESPP</t>
        </is>
      </c>
    </row>
    <row r="18">
      <c r="A18" s="3" t="inlineStr">
        <is>
          <t>Share Based Compensation Arrangement By Share Based Payment Award [Line Items]</t>
        </is>
      </c>
    </row>
    <row r="19">
      <c r="A19" s="4" t="inlineStr">
        <is>
          <t>Total number of shares of common stock authorized</t>
        </is>
      </c>
      <c r="B19" s="6" t="n">
        <v>488414</v>
      </c>
    </row>
    <row r="20">
      <c r="A20" s="4" t="inlineStr">
        <is>
          <t>Number of shares available for future issuance</t>
        </is>
      </c>
      <c r="B20" s="6" t="n">
        <v>488414</v>
      </c>
    </row>
    <row r="21">
      <c r="A21" s="4" t="inlineStr">
        <is>
          <t>Percentage of outstanding shares increased annually under the plan</t>
        </is>
      </c>
      <c r="B21" s="4" t="inlineStr">
        <is>
          <t>1.00%</t>
        </is>
      </c>
    </row>
    <row r="22">
      <c r="A22" s="4" t="inlineStr">
        <is>
          <t>Increase in common stock reserved for future issuance</t>
        </is>
      </c>
      <c r="B22" s="6" t="n">
        <v>1953656</v>
      </c>
    </row>
    <row r="23">
      <c r="A23" s="4" t="inlineStr">
        <is>
          <t>Stock Option</t>
        </is>
      </c>
    </row>
    <row r="24">
      <c r="A24" s="3" t="inlineStr">
        <is>
          <t>Share Based Compensation Arrangement By Share Based Payment Award [Line Items]</t>
        </is>
      </c>
    </row>
    <row r="25">
      <c r="A25" s="4" t="inlineStr">
        <is>
          <t>Unrecognized compensation expense | $</t>
        </is>
      </c>
      <c r="C25" s="5" t="n">
        <v>25000000</v>
      </c>
      <c r="D25" s="5" t="n">
        <v>200000</v>
      </c>
    </row>
    <row r="26">
      <c r="A26" s="4" t="inlineStr">
        <is>
          <t>Unrecognized share based compensation expense, recognition period</t>
        </is>
      </c>
      <c r="C26" s="4" t="inlineStr">
        <is>
          <t>3 years 8 months 1 day</t>
        </is>
      </c>
      <c r="D26" s="4" t="inlineStr">
        <is>
          <t>3 years 4 months 24 days</t>
        </is>
      </c>
    </row>
    <row r="27">
      <c r="A27" s="4" t="inlineStr">
        <is>
          <t>Restricted Stock Units ("RSUs")</t>
        </is>
      </c>
    </row>
    <row r="28">
      <c r="A28" s="3" t="inlineStr">
        <is>
          <t>Share Based Compensation Arrangement By Share Based Payment Award [Line Items]</t>
        </is>
      </c>
    </row>
    <row r="29">
      <c r="A29" s="4" t="inlineStr">
        <is>
          <t>Unrecognized compensation expense | $</t>
        </is>
      </c>
      <c r="C29" s="9" t="n">
        <v>8.699999999999999</v>
      </c>
    </row>
    <row r="30">
      <c r="A30" s="4" t="inlineStr">
        <is>
          <t>Unrecognized share based compensation expense, recognition period</t>
        </is>
      </c>
      <c r="C30" s="4" t="inlineStr">
        <is>
          <t>3 years 11 months 15 days</t>
        </is>
      </c>
    </row>
    <row r="31">
      <c r="A31" s="4" t="inlineStr">
        <is>
          <t>Number of share of common stock receivable upon vesting</t>
        </is>
      </c>
      <c r="C31" s="6" t="n">
        <v>1</v>
      </c>
    </row>
    <row r="32">
      <c r="A32" s="4" t="inlineStr">
        <is>
          <t>Restricted Stock Units ("RSUs") | 2020 Plan</t>
        </is>
      </c>
    </row>
    <row r="33">
      <c r="A33" s="3" t="inlineStr">
        <is>
          <t>Share Based Compensation Arrangement By Share Based Payment Award [Line Items]</t>
        </is>
      </c>
    </row>
    <row r="34">
      <c r="A34" s="4" t="inlineStr">
        <is>
          <t>'Share-based Compensation Arrangement by Share-based Payment Award, Award Vesting Rights</t>
        </is>
      </c>
      <c r="C34" s="4" t="inlineStr">
        <is>
          <t>The Company grants RSUs with service  conditions that vest in four equal annual installments provided that the  employee remains employed with the Company. The Company also grants RSUs with  performance conditions that vest upon the achievement of specified milestones.</t>
        </is>
      </c>
    </row>
    <row r="35">
      <c r="A35" s="4" t="inlineStr">
        <is>
          <t>Share-based Compensation Arrangement By Share-based Payment Award Grant Service Conditions to Vest Number of Annual Installments | Installment</t>
        </is>
      </c>
      <c r="C35"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Awards - Summary of Assumptions Used to Determine Grant-Date Fair Value of Options Granted (Detail)</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Payment Arrangement [Abstract]</t>
        </is>
      </c>
    </row>
    <row r="4">
      <c r="A4" s="4" t="inlineStr">
        <is>
          <t>Expected volatility</t>
        </is>
      </c>
      <c r="B4" s="4" t="inlineStr">
        <is>
          <t>75.00%</t>
        </is>
      </c>
      <c r="C4" s="4" t="inlineStr">
        <is>
          <t>74.00%</t>
        </is>
      </c>
      <c r="D4" s="4" t="inlineStr">
        <is>
          <t>74.00%</t>
        </is>
      </c>
    </row>
    <row r="5">
      <c r="A5" s="4" t="inlineStr">
        <is>
          <t>Risk-free interest rate, minimum</t>
        </is>
      </c>
      <c r="B5" s="4" t="inlineStr">
        <is>
          <t>0.31%</t>
        </is>
      </c>
      <c r="C5" s="4" t="inlineStr">
        <is>
          <t>1.46%</t>
        </is>
      </c>
      <c r="D5" s="4" t="inlineStr">
        <is>
          <t>1.46%</t>
        </is>
      </c>
    </row>
    <row r="6">
      <c r="A6" s="4" t="inlineStr">
        <is>
          <t>Risk-free interest rate, maximum</t>
        </is>
      </c>
      <c r="B6" s="4" t="inlineStr">
        <is>
          <t>1.67%</t>
        </is>
      </c>
      <c r="C6" s="4" t="inlineStr">
        <is>
          <t>2.50%</t>
        </is>
      </c>
      <c r="D6" s="4" t="inlineStr">
        <is>
          <t>2.50%</t>
        </is>
      </c>
    </row>
    <row r="7">
      <c r="A7" s="4" t="inlineStr">
        <is>
          <t>Expected term (in years)</t>
        </is>
      </c>
      <c r="B7" s="4" t="inlineStr">
        <is>
          <t>6 years</t>
        </is>
      </c>
      <c r="C7" s="4" t="inlineStr">
        <is>
          <t>6 years</t>
        </is>
      </c>
      <c r="D7" s="4" t="inlineStr">
        <is>
          <t>6 years</t>
        </is>
      </c>
    </row>
    <row r="8">
      <c r="A8" s="4" t="inlineStr">
        <is>
          <t>Expected dividend yield</t>
        </is>
      </c>
      <c r="B8" s="4" t="inlineStr">
        <is>
          <t>0.00%</t>
        </is>
      </c>
      <c r="C8" s="4" t="inlineStr">
        <is>
          <t>0.00%</t>
        </is>
      </c>
      <c r="D8"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 Summary of Stock Option Activity and Related Information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t>
        </is>
      </c>
    </row>
    <row r="4">
      <c r="A4" s="4" t="inlineStr">
        <is>
          <t>Outstanding, beginning of period | shares</t>
        </is>
      </c>
      <c r="B4" s="6" t="n">
        <v>311303</v>
      </c>
    </row>
    <row r="5">
      <c r="A5" s="4" t="inlineStr">
        <is>
          <t>Granted | shares</t>
        </is>
      </c>
      <c r="B5" s="6" t="n">
        <v>6167369</v>
      </c>
      <c r="C5" s="6" t="n">
        <v>314317</v>
      </c>
    </row>
    <row r="6">
      <c r="A6" s="4" t="inlineStr">
        <is>
          <t>Exercised | shares</t>
        </is>
      </c>
      <c r="B6" s="6" t="n">
        <v>-30409</v>
      </c>
    </row>
    <row r="7">
      <c r="A7" s="4" t="inlineStr">
        <is>
          <t>Canceled | shares</t>
        </is>
      </c>
      <c r="B7" s="6" t="n">
        <v>-110484</v>
      </c>
      <c r="C7" s="6" t="n">
        <v>-3014</v>
      </c>
    </row>
    <row r="8">
      <c r="A8" s="4" t="inlineStr">
        <is>
          <t>Outstanding, end of period | shares</t>
        </is>
      </c>
      <c r="B8" s="6" t="n">
        <v>6337779</v>
      </c>
      <c r="C8" s="6" t="n">
        <v>311303</v>
      </c>
    </row>
    <row r="9">
      <c r="A9" s="4" t="inlineStr">
        <is>
          <t>Options exercisable end of period | shares</t>
        </is>
      </c>
      <c r="B9" s="6" t="n">
        <v>82768</v>
      </c>
    </row>
    <row r="10">
      <c r="A10" s="4" t="inlineStr">
        <is>
          <t>Options vested or expected to vest end of period | shares</t>
        </is>
      </c>
      <c r="B10" s="6" t="n">
        <v>6337779</v>
      </c>
      <c r="C10" s="6" t="n">
        <v>311303</v>
      </c>
    </row>
    <row r="11">
      <c r="A11" s="3" t="inlineStr">
        <is>
          <t>Weighted Average Exercise Price</t>
        </is>
      </c>
    </row>
    <row r="12">
      <c r="A12" s="4" t="inlineStr">
        <is>
          <t>Outstanding, beginning of period | $ / shares</t>
        </is>
      </c>
      <c r="B12" s="8" t="n">
        <v>0.93</v>
      </c>
    </row>
    <row r="13">
      <c r="A13" s="4" t="inlineStr">
        <is>
          <t>Granted | $ / shares</t>
        </is>
      </c>
      <c r="B13" s="11" t="n">
        <v>6.94</v>
      </c>
      <c r="C13" s="8" t="n">
        <v>0.93</v>
      </c>
    </row>
    <row r="14">
      <c r="A14" s="4" t="inlineStr">
        <is>
          <t>Exercised | $ / shares</t>
        </is>
      </c>
      <c r="B14" s="11" t="n">
        <v>0.82</v>
      </c>
    </row>
    <row r="15">
      <c r="A15" s="4" t="inlineStr">
        <is>
          <t>Canceled | $ / shares</t>
        </is>
      </c>
      <c r="B15" s="11" t="n">
        <v>1.04</v>
      </c>
      <c r="C15" s="11" t="n">
        <v>0.73</v>
      </c>
    </row>
    <row r="16">
      <c r="A16" s="4" t="inlineStr">
        <is>
          <t>Outstanding, end of period | $ / shares</t>
        </is>
      </c>
      <c r="B16" s="11" t="n">
        <v>6.78</v>
      </c>
      <c r="C16" s="11" t="n">
        <v>0.93</v>
      </c>
    </row>
    <row r="17">
      <c r="A17" s="4" t="inlineStr">
        <is>
          <t>Options exercisable end of period | $ / shares</t>
        </is>
      </c>
      <c r="B17" s="11" t="n">
        <v>0.97</v>
      </c>
    </row>
    <row r="18">
      <c r="A18" s="4" t="inlineStr">
        <is>
          <t>Options vested or expected to vest end of period | $ / shares</t>
        </is>
      </c>
      <c r="B18" s="8" t="n">
        <v>6.78</v>
      </c>
      <c r="C18" s="8" t="n">
        <v>0.93</v>
      </c>
    </row>
    <row r="19">
      <c r="A19" s="3" t="inlineStr">
        <is>
          <t>Aggregate Intrinsic Value</t>
        </is>
      </c>
    </row>
    <row r="20">
      <c r="A20" s="4" t="inlineStr">
        <is>
          <t>Exercised | $</t>
        </is>
      </c>
      <c r="B20" s="5" t="n">
        <v>589</v>
      </c>
    </row>
    <row r="21">
      <c r="A21" s="4" t="inlineStr">
        <is>
          <t>Outstanding | $</t>
        </is>
      </c>
      <c r="B21" s="6" t="n">
        <v>84984</v>
      </c>
      <c r="C21" s="5" t="n">
        <v>30</v>
      </c>
    </row>
    <row r="22">
      <c r="A22" s="4" t="inlineStr">
        <is>
          <t>Options exercisable end of period | $</t>
        </is>
      </c>
      <c r="B22" s="6" t="n">
        <v>1591</v>
      </c>
    </row>
    <row r="23">
      <c r="A23" s="4" t="inlineStr">
        <is>
          <t>Options vested or expected to vest end of period | $</t>
        </is>
      </c>
      <c r="B23" s="5" t="n">
        <v>84984</v>
      </c>
      <c r="C23" s="5" t="n">
        <v>30</v>
      </c>
    </row>
    <row r="24">
      <c r="A24" s="3" t="inlineStr">
        <is>
          <t>Weighted Average Remaining Life (in years)</t>
        </is>
      </c>
    </row>
    <row r="25">
      <c r="A25" s="4" t="inlineStr">
        <is>
          <t>Outstanding</t>
        </is>
      </c>
      <c r="B25" s="4" t="inlineStr">
        <is>
          <t>9 years 8 months 12 days</t>
        </is>
      </c>
      <c r="C25" s="4" t="inlineStr">
        <is>
          <t>9 years 6 months</t>
        </is>
      </c>
    </row>
    <row r="26">
      <c r="A26" s="4" t="inlineStr">
        <is>
          <t>Options exercisable end of period</t>
        </is>
      </c>
      <c r="B26" s="4" t="inlineStr">
        <is>
          <t>8 years 10 months 24 days</t>
        </is>
      </c>
    </row>
    <row r="27">
      <c r="A27" s="4" t="inlineStr">
        <is>
          <t>Options vested or expected to vest end of period</t>
        </is>
      </c>
      <c r="B27" s="4" t="inlineStr">
        <is>
          <t>9 years 8 months 12 days</t>
        </is>
      </c>
      <c r="C27" s="4" t="inlineStr">
        <is>
          <t>9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3" customWidth="1" min="2" max="2"/>
    <col width="48" customWidth="1" min="3" max="3"/>
    <col width="37" customWidth="1" min="4" max="4"/>
    <col width="37" customWidth="1" min="5" max="5"/>
    <col width="39" customWidth="1" min="6" max="6"/>
    <col width="28" customWidth="1" min="7" max="7"/>
    <col width="75" customWidth="1" min="8" max="8"/>
    <col width="64" customWidth="1" min="9" max="9"/>
    <col width="64" customWidth="1" min="10" max="10"/>
    <col width="13" customWidth="1" min="11" max="11"/>
    <col width="27" customWidth="1" min="12" max="12"/>
    <col width="20" customWidth="1" min="13" max="13"/>
  </cols>
  <sheetData>
    <row r="1">
      <c r="A1" s="1" t="inlineStr">
        <is>
          <t>Condensed Statements of Stockholders' Equity (Deficit) - USD ($) $ in Thousands</t>
        </is>
      </c>
      <c r="B1" s="2" t="inlineStr">
        <is>
          <t>Total</t>
        </is>
      </c>
      <c r="C1" s="2" t="inlineStr">
        <is>
          <t>Series A Redeemable Convertible Preferred Stock</t>
        </is>
      </c>
      <c r="D1" s="2" t="inlineStr">
        <is>
          <t>Series A Convertible Preferred Stock</t>
        </is>
      </c>
      <c r="E1" s="2" t="inlineStr">
        <is>
          <t>Series B Convertible Preferred Stock</t>
        </is>
      </c>
      <c r="F1" s="2" t="inlineStr">
        <is>
          <t>Redeemable Convertible Preferred Stock</t>
        </is>
      </c>
      <c r="G1" s="2" t="inlineStr">
        <is>
          <t>Convertible Preferred Stock</t>
        </is>
      </c>
      <c r="H1" s="2" t="inlineStr">
        <is>
          <t>Convertible Preferred StockSeries A Redeemable Convertible Preferred Stock</t>
        </is>
      </c>
      <c r="I1" s="2" t="inlineStr">
        <is>
          <t>Convertible Preferred StockSeries A Convertible Preferred Stock</t>
        </is>
      </c>
      <c r="J1" s="2" t="inlineStr">
        <is>
          <t>Convertible Preferred StockSeries B Convertible Preferred Stock</t>
        </is>
      </c>
      <c r="K1" s="2" t="inlineStr">
        <is>
          <t>Common Stock</t>
        </is>
      </c>
      <c r="L1" s="2" t="inlineStr">
        <is>
          <t>Additional Paid-In Capital</t>
        </is>
      </c>
      <c r="M1" s="2" t="inlineStr">
        <is>
          <t>Accumulated Deficit</t>
        </is>
      </c>
    </row>
    <row r="2">
      <c r="A2" s="4" t="inlineStr">
        <is>
          <t>Beginning Balance at Dec. 31, 2017</t>
        </is>
      </c>
      <c r="F2" s="5" t="n">
        <v>0</v>
      </c>
    </row>
    <row r="3">
      <c r="A3" s="4" t="inlineStr">
        <is>
          <t>Beginning Balance, Shares at Dec. 31, 2017</t>
        </is>
      </c>
      <c r="F3" s="6" t="n">
        <v>0</v>
      </c>
    </row>
    <row r="4">
      <c r="A4" s="4" t="inlineStr">
        <is>
          <t>Beginning Balance at Dec. 31, 2017</t>
        </is>
      </c>
      <c r="B4" s="5" t="n">
        <v>-76</v>
      </c>
      <c r="M4" s="5" t="n">
        <v>-76</v>
      </c>
    </row>
    <row r="5">
      <c r="A5" s="4" t="inlineStr">
        <is>
          <t>Beginning Balance, Shares at Dec. 31, 2017</t>
        </is>
      </c>
      <c r="K5" s="6" t="n">
        <v>0</v>
      </c>
    </row>
    <row r="6">
      <c r="A6" s="4" t="inlineStr">
        <is>
          <t>Issuance of stock, net of issuance costs</t>
        </is>
      </c>
      <c r="B6" s="6" t="n">
        <v>7</v>
      </c>
      <c r="K6" s="5" t="n">
        <v>1</v>
      </c>
      <c r="L6" s="5" t="n">
        <v>6</v>
      </c>
    </row>
    <row r="7">
      <c r="A7" s="4" t="inlineStr">
        <is>
          <t>Issuance of stock, net of issuance costs, Shares</t>
        </is>
      </c>
      <c r="K7" s="6" t="n">
        <v>2110404</v>
      </c>
    </row>
    <row r="8">
      <c r="A8" s="4" t="inlineStr">
        <is>
          <t>Issuance of Series A redeemable convertible preferred stock, net of issuance costs of $0.1 million</t>
        </is>
      </c>
      <c r="F8" s="5" t="n">
        <v>9061</v>
      </c>
    </row>
    <row r="9">
      <c r="A9" s="4" t="inlineStr">
        <is>
          <t>Issuance of Series A redeemable convertible preferred stock, net of issuance costs of $0.1 million, shares</t>
        </is>
      </c>
      <c r="F9" s="6" t="n">
        <v>12500000</v>
      </c>
    </row>
    <row r="10">
      <c r="A10" s="4" t="inlineStr">
        <is>
          <t>Stock-based compensation</t>
        </is>
      </c>
      <c r="B10" s="6" t="n">
        <v>1</v>
      </c>
      <c r="L10" s="6" t="n">
        <v>1</v>
      </c>
    </row>
    <row r="11">
      <c r="A11" s="4" t="inlineStr">
        <is>
          <t>Net loss</t>
        </is>
      </c>
      <c r="B11" s="6" t="n">
        <v>-4811</v>
      </c>
      <c r="M11" s="6" t="n">
        <v>-4811</v>
      </c>
    </row>
    <row r="12">
      <c r="A12" s="4" t="inlineStr">
        <is>
          <t>Ending Balance at Dec. 31, 2018</t>
        </is>
      </c>
      <c r="B12" s="6" t="n">
        <v>-4879</v>
      </c>
      <c r="K12" s="5" t="n">
        <v>1</v>
      </c>
      <c r="L12" s="6" t="n">
        <v>7</v>
      </c>
      <c r="M12" s="6" t="n">
        <v>-4887</v>
      </c>
    </row>
    <row r="13">
      <c r="A13" s="4" t="inlineStr">
        <is>
          <t>Ending Balance, Shares at Dec. 31, 2018</t>
        </is>
      </c>
      <c r="K13" s="6" t="n">
        <v>2110404</v>
      </c>
    </row>
    <row r="14">
      <c r="A14" s="4" t="inlineStr">
        <is>
          <t>Ending Balance at Dec. 31, 2018</t>
        </is>
      </c>
      <c r="B14" s="5" t="n">
        <v>9061</v>
      </c>
      <c r="D14" s="5" t="n">
        <v>9061</v>
      </c>
      <c r="F14" s="5" t="n">
        <v>9061</v>
      </c>
    </row>
    <row r="15">
      <c r="A15" s="4" t="inlineStr">
        <is>
          <t>Ending Balance, Shares at Dec. 31, 2018</t>
        </is>
      </c>
      <c r="B15" s="6" t="n">
        <v>12500000</v>
      </c>
      <c r="D15" s="6" t="n">
        <v>12500000</v>
      </c>
      <c r="F15" s="6" t="n">
        <v>12500000</v>
      </c>
    </row>
    <row r="16">
      <c r="A16" s="4" t="inlineStr">
        <is>
          <t>Vesting of restricted shares</t>
        </is>
      </c>
      <c r="K16" s="6" t="n">
        <v>239503</v>
      </c>
    </row>
    <row r="17">
      <c r="A17" s="4" t="inlineStr">
        <is>
          <t>Stock-based compensation</t>
        </is>
      </c>
      <c r="B17" s="5" t="n">
        <v>2</v>
      </c>
      <c r="L17" s="6" t="n">
        <v>2</v>
      </c>
    </row>
    <row r="18">
      <c r="A18" s="4" t="inlineStr">
        <is>
          <t>Net loss</t>
        </is>
      </c>
      <c r="B18" s="6" t="n">
        <v>-2087</v>
      </c>
      <c r="M18" s="6" t="n">
        <v>-2087</v>
      </c>
    </row>
    <row r="19">
      <c r="A19" s="4" t="inlineStr">
        <is>
          <t>Ending Balance at Mar. 31, 2019</t>
        </is>
      </c>
      <c r="B19" s="6" t="n">
        <v>-6964</v>
      </c>
      <c r="K19" s="5" t="n">
        <v>1</v>
      </c>
      <c r="L19" s="6" t="n">
        <v>9</v>
      </c>
      <c r="M19" s="6" t="n">
        <v>-6974</v>
      </c>
    </row>
    <row r="20">
      <c r="A20" s="4" t="inlineStr">
        <is>
          <t>Ending Balance, Shares at Mar. 31, 2019</t>
        </is>
      </c>
      <c r="K20" s="6" t="n">
        <v>2349907</v>
      </c>
    </row>
    <row r="21">
      <c r="A21" s="4" t="inlineStr">
        <is>
          <t>Ending Balance at Mar. 31, 2019</t>
        </is>
      </c>
      <c r="F21" s="5" t="n">
        <v>9061</v>
      </c>
    </row>
    <row r="22">
      <c r="A22" s="4" t="inlineStr">
        <is>
          <t>Ending Balance, Shares at Mar. 31, 2019</t>
        </is>
      </c>
      <c r="F22" s="6" t="n">
        <v>12500000</v>
      </c>
    </row>
    <row r="23">
      <c r="A23" s="4" t="inlineStr">
        <is>
          <t>Beginning Balance at Dec. 31, 2018</t>
        </is>
      </c>
      <c r="B23" s="5" t="n">
        <v>9061</v>
      </c>
      <c r="D23" s="5" t="n">
        <v>9061</v>
      </c>
      <c r="F23" s="5" t="n">
        <v>9061</v>
      </c>
    </row>
    <row r="24">
      <c r="A24" s="4" t="inlineStr">
        <is>
          <t>Beginning Balance, Shares at Dec. 31, 2018</t>
        </is>
      </c>
      <c r="B24" s="6" t="n">
        <v>12500000</v>
      </c>
      <c r="D24" s="6" t="n">
        <v>12500000</v>
      </c>
      <c r="F24" s="6" t="n">
        <v>12500000</v>
      </c>
    </row>
    <row r="25">
      <c r="A25" s="4" t="inlineStr">
        <is>
          <t>Beginning Balance at Dec. 31, 2018</t>
        </is>
      </c>
      <c r="B25" s="5" t="n">
        <v>-4879</v>
      </c>
      <c r="K25" s="5" t="n">
        <v>1</v>
      </c>
      <c r="L25" s="6" t="n">
        <v>7</v>
      </c>
      <c r="M25" s="6" t="n">
        <v>-4887</v>
      </c>
    </row>
    <row r="26">
      <c r="A26" s="4" t="inlineStr">
        <is>
          <t>Beginning Balance, Shares at Dec. 31, 2018</t>
        </is>
      </c>
      <c r="K26" s="6" t="n">
        <v>2110404</v>
      </c>
    </row>
    <row r="27">
      <c r="A27" s="4" t="inlineStr">
        <is>
          <t>Settlement of Tranche Right I</t>
        </is>
      </c>
      <c r="B27" s="6" t="n">
        <v>-1621</v>
      </c>
    </row>
    <row r="28">
      <c r="A28" s="4" t="inlineStr">
        <is>
          <t>Net loss</t>
        </is>
      </c>
      <c r="B28" s="6" t="n">
        <v>-9456</v>
      </c>
    </row>
    <row r="29">
      <c r="A29" s="4" t="inlineStr">
        <is>
          <t>Ending Balance at Sep. 30, 2019</t>
        </is>
      </c>
      <c r="B29" s="6" t="n">
        <v>19427</v>
      </c>
      <c r="G29" s="5" t="n">
        <v>27429</v>
      </c>
      <c r="K29" s="5" t="n">
        <v>1</v>
      </c>
      <c r="L29" s="6" t="n">
        <v>6339</v>
      </c>
      <c r="M29" s="6" t="n">
        <v>-14342</v>
      </c>
    </row>
    <row r="30">
      <c r="A30" s="4" t="inlineStr">
        <is>
          <t>Ending Balance, Shares at Sep. 30, 2019</t>
        </is>
      </c>
      <c r="G30" s="6" t="n">
        <v>32500000</v>
      </c>
      <c r="K30" s="6" t="n">
        <v>2508614</v>
      </c>
    </row>
    <row r="31">
      <c r="A31" s="4" t="inlineStr">
        <is>
          <t>Beginning Balance at Dec. 31, 2018</t>
        </is>
      </c>
      <c r="B31" s="5" t="n">
        <v>9061</v>
      </c>
      <c r="D31" s="5" t="n">
        <v>9061</v>
      </c>
      <c r="F31" s="5" t="n">
        <v>9061</v>
      </c>
    </row>
    <row r="32">
      <c r="A32" s="4" t="inlineStr">
        <is>
          <t>Beginning Balance, Shares at Dec. 31, 2018</t>
        </is>
      </c>
      <c r="B32" s="6" t="n">
        <v>12500000</v>
      </c>
      <c r="D32" s="6" t="n">
        <v>12500000</v>
      </c>
      <c r="F32" s="6" t="n">
        <v>12500000</v>
      </c>
    </row>
    <row r="33">
      <c r="A33" s="4" t="inlineStr">
        <is>
          <t>Beginning Balance at Dec. 31, 2018</t>
        </is>
      </c>
      <c r="B33" s="5" t="n">
        <v>-4879</v>
      </c>
      <c r="K33" s="5" t="n">
        <v>1</v>
      </c>
      <c r="L33" s="6" t="n">
        <v>7</v>
      </c>
      <c r="M33" s="6" t="n">
        <v>-4887</v>
      </c>
    </row>
    <row r="34">
      <c r="A34" s="4" t="inlineStr">
        <is>
          <t>Beginning Balance, Shares at Dec. 31, 2018</t>
        </is>
      </c>
      <c r="K34" s="6" t="n">
        <v>2110404</v>
      </c>
    </row>
    <row r="35">
      <c r="A35" s="4" t="inlineStr">
        <is>
          <t>Issuance of Series A redeemable convertible preferred stock, net of issuance costs of $0.1 million</t>
        </is>
      </c>
      <c r="F35" s="5" t="n">
        <v>19989</v>
      </c>
    </row>
    <row r="36">
      <c r="A36" s="4" t="inlineStr">
        <is>
          <t>Issuance of Series A redeemable convertible preferred stock, net of issuance costs of $0.1 million, shares</t>
        </is>
      </c>
      <c r="F36" s="6" t="n">
        <v>20000000</v>
      </c>
    </row>
    <row r="37">
      <c r="A37" s="4" t="inlineStr">
        <is>
          <t>Settlement of Tranche Right I</t>
        </is>
      </c>
      <c r="B37" s="6" t="n">
        <v>-1621</v>
      </c>
      <c r="F37" s="5" t="n">
        <v>-1621</v>
      </c>
    </row>
    <row r="38">
      <c r="A38" s="4" t="inlineStr">
        <is>
          <t>Reclassification of redeemable convertible preferred stock and preferred stock tranche obligations</t>
        </is>
      </c>
      <c r="B38" s="6" t="n">
        <v>33748</v>
      </c>
      <c r="F38" s="5" t="n">
        <v>-27429</v>
      </c>
      <c r="G38" s="5" t="n">
        <v>27429</v>
      </c>
      <c r="L38" s="6" t="n">
        <v>6319</v>
      </c>
    </row>
    <row r="39">
      <c r="A39" s="4" t="inlineStr">
        <is>
          <t>Reclassification of redeemable convertible preferred stock and preferred stock tranche obligations, Shares</t>
        </is>
      </c>
      <c r="F39" s="6" t="n">
        <v>-32500000</v>
      </c>
      <c r="G39" s="6" t="n">
        <v>32500000</v>
      </c>
    </row>
    <row r="40">
      <c r="A40" s="4" t="inlineStr">
        <is>
          <t>Vesting of restricted shares</t>
        </is>
      </c>
      <c r="K40" s="6" t="n">
        <v>476131</v>
      </c>
    </row>
    <row r="41">
      <c r="A41" s="4" t="inlineStr">
        <is>
          <t>Stock-based compensation</t>
        </is>
      </c>
      <c r="B41" s="6" t="n">
        <v>26</v>
      </c>
      <c r="L41" s="6" t="n">
        <v>26</v>
      </c>
    </row>
    <row r="42">
      <c r="A42" s="4" t="inlineStr">
        <is>
          <t>Net loss</t>
        </is>
      </c>
      <c r="B42" s="6" t="n">
        <v>-14859</v>
      </c>
      <c r="M42" s="6" t="n">
        <v>-14859</v>
      </c>
    </row>
    <row r="43">
      <c r="A43" s="4" t="inlineStr">
        <is>
          <t>Ending Balance at Dec. 31, 2019</t>
        </is>
      </c>
      <c r="B43" s="6" t="n">
        <v>14036</v>
      </c>
      <c r="G43" s="5" t="n">
        <v>27429</v>
      </c>
      <c r="K43" s="5" t="n">
        <v>1</v>
      </c>
      <c r="L43" s="6" t="n">
        <v>6352</v>
      </c>
      <c r="M43" s="6" t="n">
        <v>-19746</v>
      </c>
    </row>
    <row r="44">
      <c r="A44" s="4" t="inlineStr">
        <is>
          <t>Ending Balance, Shares at Dec. 31, 2019</t>
        </is>
      </c>
      <c r="G44" s="6" t="n">
        <v>32500000</v>
      </c>
      <c r="K44" s="6" t="n">
        <v>2586535</v>
      </c>
    </row>
    <row r="45">
      <c r="A45" s="4" t="inlineStr">
        <is>
          <t>Ending Balance at Dec. 31, 2019</t>
        </is>
      </c>
      <c r="B45" s="5" t="n">
        <v>27429</v>
      </c>
      <c r="D45" s="5" t="n">
        <v>27429</v>
      </c>
    </row>
    <row r="46">
      <c r="A46" s="4" t="inlineStr">
        <is>
          <t>Ending Balance, Shares at Dec. 31, 2019</t>
        </is>
      </c>
      <c r="B46" s="6" t="n">
        <v>32500000</v>
      </c>
      <c r="D46" s="6" t="n">
        <v>32500000</v>
      </c>
    </row>
    <row r="47">
      <c r="A47" s="4" t="inlineStr">
        <is>
          <t>Beginning Balance at Mar. 31, 2019</t>
        </is>
      </c>
      <c r="F47" s="5" t="n">
        <v>9061</v>
      </c>
    </row>
    <row r="48">
      <c r="A48" s="4" t="inlineStr">
        <is>
          <t>Beginning Balance, Shares at Mar. 31, 2019</t>
        </is>
      </c>
      <c r="F48" s="6" t="n">
        <v>12500000</v>
      </c>
    </row>
    <row r="49">
      <c r="A49" s="4" t="inlineStr">
        <is>
          <t>Beginning Balance at Mar. 31, 2019</t>
        </is>
      </c>
      <c r="B49" s="5" t="n">
        <v>-6964</v>
      </c>
      <c r="K49" s="5" t="n">
        <v>1</v>
      </c>
      <c r="L49" s="6" t="n">
        <v>9</v>
      </c>
      <c r="M49" s="6" t="n">
        <v>-6974</v>
      </c>
    </row>
    <row r="50">
      <c r="A50" s="4" t="inlineStr">
        <is>
          <t>Beginning Balance, Shares at Mar. 31, 2019</t>
        </is>
      </c>
      <c r="K50" s="6" t="n">
        <v>2349907</v>
      </c>
    </row>
    <row r="51">
      <c r="A51" s="4" t="inlineStr">
        <is>
          <t>Issuance of Series A redeemable convertible preferred stock, net of issuance costs of $0.1 million</t>
        </is>
      </c>
      <c r="F51" s="5" t="n">
        <v>19989</v>
      </c>
    </row>
    <row r="52">
      <c r="A52" s="4" t="inlineStr">
        <is>
          <t>Issuance of Series A redeemable convertible preferred stock, net of issuance costs of $0.1 million, shares</t>
        </is>
      </c>
      <c r="F52" s="6" t="n">
        <v>20000000</v>
      </c>
    </row>
    <row r="53">
      <c r="A53" s="4" t="inlineStr">
        <is>
          <t>Settlement of Tranche Right I</t>
        </is>
      </c>
      <c r="F53" s="5" t="n">
        <v>-1621</v>
      </c>
    </row>
    <row r="54">
      <c r="A54" s="4" t="inlineStr">
        <is>
          <t>Vesting of restricted shares</t>
        </is>
      </c>
      <c r="K54" s="6" t="n">
        <v>84478</v>
      </c>
    </row>
    <row r="55">
      <c r="A55" s="4" t="inlineStr">
        <is>
          <t>Stock-based compensation</t>
        </is>
      </c>
      <c r="B55" s="6" t="n">
        <v>4</v>
      </c>
      <c r="L55" s="6" t="n">
        <v>4</v>
      </c>
    </row>
    <row r="56">
      <c r="A56" s="4" t="inlineStr">
        <is>
          <t>Net loss</t>
        </is>
      </c>
      <c r="B56" s="6" t="n">
        <v>-1497</v>
      </c>
      <c r="M56" s="6" t="n">
        <v>-1497</v>
      </c>
    </row>
    <row r="57">
      <c r="A57" s="4" t="inlineStr">
        <is>
          <t>Ending Balance at Jun. 30, 2019</t>
        </is>
      </c>
      <c r="B57" s="6" t="n">
        <v>-8457</v>
      </c>
      <c r="K57" s="5" t="n">
        <v>1</v>
      </c>
      <c r="L57" s="6" t="n">
        <v>13</v>
      </c>
      <c r="M57" s="6" t="n">
        <v>-8471</v>
      </c>
    </row>
    <row r="58">
      <c r="A58" s="4" t="inlineStr">
        <is>
          <t>Ending Balance, Shares at Jun. 30, 2019</t>
        </is>
      </c>
      <c r="K58" s="6" t="n">
        <v>2434385</v>
      </c>
    </row>
    <row r="59">
      <c r="A59" s="4" t="inlineStr">
        <is>
          <t>Ending Balance at Jun. 30, 2019</t>
        </is>
      </c>
      <c r="F59" s="5" t="n">
        <v>27429</v>
      </c>
    </row>
    <row r="60">
      <c r="A60" s="4" t="inlineStr">
        <is>
          <t>Ending Balance, Shares at Jun. 30, 2019</t>
        </is>
      </c>
      <c r="F60" s="6" t="n">
        <v>32500000</v>
      </c>
    </row>
    <row r="61">
      <c r="A61" s="4" t="inlineStr">
        <is>
          <t>Reclassification of redeemable convertible preferred stock and preferred stock tranche obligations</t>
        </is>
      </c>
      <c r="B61" s="6" t="n">
        <v>33748</v>
      </c>
      <c r="F61" s="5" t="n">
        <v>-27429</v>
      </c>
      <c r="G61" s="5" t="n">
        <v>27429</v>
      </c>
      <c r="L61" s="6" t="n">
        <v>6319</v>
      </c>
    </row>
    <row r="62">
      <c r="A62" s="4" t="inlineStr">
        <is>
          <t>Reclassification of redeemable convertible preferred stock and preferred stock tranche obligations, Shares</t>
        </is>
      </c>
      <c r="F62" s="6" t="n">
        <v>-32500000</v>
      </c>
      <c r="G62" s="6" t="n">
        <v>32500000</v>
      </c>
    </row>
    <row r="63">
      <c r="A63" s="4" t="inlineStr">
        <is>
          <t>Vesting of restricted shares</t>
        </is>
      </c>
      <c r="K63" s="6" t="n">
        <v>74229</v>
      </c>
    </row>
    <row r="64">
      <c r="A64" s="4" t="inlineStr">
        <is>
          <t>Stock-based compensation</t>
        </is>
      </c>
      <c r="B64" s="6" t="n">
        <v>7</v>
      </c>
      <c r="L64" s="6" t="n">
        <v>7</v>
      </c>
    </row>
    <row r="65">
      <c r="A65" s="4" t="inlineStr">
        <is>
          <t>Net loss</t>
        </is>
      </c>
      <c r="B65" s="6" t="n">
        <v>-5871</v>
      </c>
      <c r="M65" s="6" t="n">
        <v>-5871</v>
      </c>
    </row>
    <row r="66">
      <c r="A66" s="4" t="inlineStr">
        <is>
          <t>Ending Balance at Sep. 30, 2019</t>
        </is>
      </c>
      <c r="B66" s="6" t="n">
        <v>19427</v>
      </c>
      <c r="G66" s="5" t="n">
        <v>27429</v>
      </c>
      <c r="K66" s="5" t="n">
        <v>1</v>
      </c>
      <c r="L66" s="6" t="n">
        <v>6339</v>
      </c>
      <c r="M66" s="6" t="n">
        <v>-14342</v>
      </c>
    </row>
    <row r="67">
      <c r="A67" s="4" t="inlineStr">
        <is>
          <t>Ending Balance, Shares at Sep. 30, 2019</t>
        </is>
      </c>
      <c r="G67" s="6" t="n">
        <v>32500000</v>
      </c>
      <c r="K67" s="6" t="n">
        <v>2508614</v>
      </c>
    </row>
    <row r="68">
      <c r="A68" s="4" t="inlineStr">
        <is>
          <t>Beginning Balance at Dec. 31, 2019</t>
        </is>
      </c>
      <c r="B68" s="5" t="n">
        <v>27429</v>
      </c>
      <c r="D68" s="5" t="n">
        <v>27429</v>
      </c>
    </row>
    <row r="69">
      <c r="A69" s="4" t="inlineStr">
        <is>
          <t>Beginning Balance, Shares at Dec. 31, 2019</t>
        </is>
      </c>
      <c r="B69" s="6" t="n">
        <v>32500000</v>
      </c>
      <c r="D69" s="6" t="n">
        <v>32500000</v>
      </c>
    </row>
    <row r="70">
      <c r="A70" s="4" t="inlineStr">
        <is>
          <t>Beginning Balance at Dec. 31, 2019</t>
        </is>
      </c>
      <c r="B70" s="5" t="n">
        <v>14036</v>
      </c>
      <c r="G70" s="5" t="n">
        <v>27429</v>
      </c>
      <c r="K70" s="5" t="n">
        <v>1</v>
      </c>
      <c r="L70" s="6" t="n">
        <v>6352</v>
      </c>
      <c r="M70" s="6" t="n">
        <v>-19746</v>
      </c>
    </row>
    <row r="71">
      <c r="A71" s="4" t="inlineStr">
        <is>
          <t>Beginning Balance, Shares at Dec. 31, 2019</t>
        </is>
      </c>
      <c r="G71" s="6" t="n">
        <v>32500000</v>
      </c>
      <c r="K71" s="6" t="n">
        <v>2586535</v>
      </c>
    </row>
    <row r="72">
      <c r="A72" s="4" t="inlineStr">
        <is>
          <t>Issuance of stock, net of issuance costs</t>
        </is>
      </c>
      <c r="C72" s="5" t="n">
        <v>1972</v>
      </c>
      <c r="H72" s="5" t="n">
        <v>1972</v>
      </c>
    </row>
    <row r="73">
      <c r="A73" s="4" t="inlineStr">
        <is>
          <t>Issuance of stock, net of issuance costs, Shares</t>
        </is>
      </c>
      <c r="H73" s="6" t="n">
        <v>2000000</v>
      </c>
    </row>
    <row r="74">
      <c r="A74" s="4" t="inlineStr">
        <is>
          <t>Vesting of restricted shares</t>
        </is>
      </c>
      <c r="K74" s="6" t="n">
        <v>70538</v>
      </c>
    </row>
    <row r="75">
      <c r="A75" s="4" t="inlineStr">
        <is>
          <t>Stock-based compensation</t>
        </is>
      </c>
      <c r="B75" s="6" t="n">
        <v>66</v>
      </c>
      <c r="L75" s="6" t="n">
        <v>66</v>
      </c>
    </row>
    <row r="76">
      <c r="A76" s="4" t="inlineStr">
        <is>
          <t>Net loss</t>
        </is>
      </c>
      <c r="B76" s="6" t="n">
        <v>-7886</v>
      </c>
      <c r="M76" s="6" t="n">
        <v>-7886</v>
      </c>
    </row>
    <row r="77">
      <c r="A77" s="4" t="inlineStr">
        <is>
          <t>Ending Balance at Mar. 31, 2020</t>
        </is>
      </c>
      <c r="B77" s="6" t="n">
        <v>8188</v>
      </c>
      <c r="G77" s="5" t="n">
        <v>29401</v>
      </c>
      <c r="K77" s="5" t="n">
        <v>1</v>
      </c>
      <c r="L77" s="6" t="n">
        <v>6418</v>
      </c>
      <c r="M77" s="6" t="n">
        <v>-27632</v>
      </c>
    </row>
    <row r="78">
      <c r="A78" s="4" t="inlineStr">
        <is>
          <t>Ending Balance, Shares at Mar. 31, 2020</t>
        </is>
      </c>
      <c r="G78" s="6" t="n">
        <v>34500000</v>
      </c>
      <c r="K78" s="6" t="n">
        <v>2657073</v>
      </c>
    </row>
    <row r="79">
      <c r="A79" s="4" t="inlineStr">
        <is>
          <t>Beginning Balance at Dec. 31, 2019</t>
        </is>
      </c>
      <c r="B79" s="5" t="n">
        <v>27429</v>
      </c>
      <c r="D79" s="5" t="n">
        <v>27429</v>
      </c>
    </row>
    <row r="80">
      <c r="A80" s="4" t="inlineStr">
        <is>
          <t>Beginning Balance, Shares at Dec. 31, 2019</t>
        </is>
      </c>
      <c r="B80" s="6" t="n">
        <v>32500000</v>
      </c>
      <c r="D80" s="6" t="n">
        <v>32500000</v>
      </c>
    </row>
    <row r="81">
      <c r="A81" s="4" t="inlineStr">
        <is>
          <t>Beginning Balance at Dec. 31, 2019</t>
        </is>
      </c>
      <c r="B81" s="5" t="n">
        <v>14036</v>
      </c>
      <c r="G81" s="5" t="n">
        <v>27429</v>
      </c>
      <c r="K81" s="5" t="n">
        <v>1</v>
      </c>
      <c r="L81" s="6" t="n">
        <v>6352</v>
      </c>
      <c r="M81" s="6" t="n">
        <v>-19746</v>
      </c>
    </row>
    <row r="82">
      <c r="A82" s="4" t="inlineStr">
        <is>
          <t>Beginning Balance, Shares at Dec. 31, 2019</t>
        </is>
      </c>
      <c r="G82" s="6" t="n">
        <v>32500000</v>
      </c>
      <c r="K82" s="6" t="n">
        <v>2586535</v>
      </c>
    </row>
    <row r="83">
      <c r="A83" s="4" t="inlineStr">
        <is>
          <t>Exercise of stock options, Shares</t>
        </is>
      </c>
      <c r="B83" s="6" t="n">
        <v>30409</v>
      </c>
    </row>
    <row r="84">
      <c r="A84" s="4" t="inlineStr">
        <is>
          <t>Net loss</t>
        </is>
      </c>
      <c r="B84" s="5" t="n">
        <v>-30788</v>
      </c>
    </row>
    <row r="85">
      <c r="A85" s="4" t="inlineStr">
        <is>
          <t>Ending Balance at Sep. 30, 2020</t>
        </is>
      </c>
      <c r="B85" s="6" t="n">
        <v>366845</v>
      </c>
      <c r="K85" s="5" t="n">
        <v>5</v>
      </c>
      <c r="L85" s="6" t="n">
        <v>417374</v>
      </c>
      <c r="M85" s="6" t="n">
        <v>-50534</v>
      </c>
    </row>
    <row r="86">
      <c r="A86" s="4" t="inlineStr">
        <is>
          <t>Ending Balance, Shares at Sep. 30, 2020</t>
        </is>
      </c>
      <c r="K86" s="6" t="n">
        <v>45004247</v>
      </c>
    </row>
    <row r="87">
      <c r="A87" s="4" t="inlineStr">
        <is>
          <t>Beginning Balance at Mar. 31, 2020</t>
        </is>
      </c>
      <c r="B87" s="6" t="n">
        <v>8188</v>
      </c>
      <c r="G87" s="5" t="n">
        <v>29401</v>
      </c>
      <c r="K87" s="5" t="n">
        <v>1</v>
      </c>
      <c r="L87" s="6" t="n">
        <v>6418</v>
      </c>
      <c r="M87" s="6" t="n">
        <v>-27632</v>
      </c>
    </row>
    <row r="88">
      <c r="A88" s="4" t="inlineStr">
        <is>
          <t>Beginning Balance, Shares at Mar. 31, 2020</t>
        </is>
      </c>
      <c r="G88" s="6" t="n">
        <v>34500000</v>
      </c>
      <c r="K88" s="6" t="n">
        <v>2657073</v>
      </c>
    </row>
    <row r="89">
      <c r="A89" s="4" t="inlineStr">
        <is>
          <t>Exercise of stock options, Shares</t>
        </is>
      </c>
      <c r="K89" s="6" t="n">
        <v>753</v>
      </c>
    </row>
    <row r="90">
      <c r="A90" s="4" t="inlineStr">
        <is>
          <t>Vesting of restricted shares</t>
        </is>
      </c>
      <c r="K90" s="6" t="n">
        <v>70539</v>
      </c>
    </row>
    <row r="91">
      <c r="A91" s="4" t="inlineStr">
        <is>
          <t>Stock-based compensation</t>
        </is>
      </c>
      <c r="B91" s="6" t="n">
        <v>75</v>
      </c>
      <c r="L91" s="6" t="n">
        <v>75</v>
      </c>
    </row>
    <row r="92">
      <c r="A92" s="4" t="inlineStr">
        <is>
          <t>Net loss</t>
        </is>
      </c>
      <c r="B92" s="6" t="n">
        <v>-8982</v>
      </c>
      <c r="M92" s="6" t="n">
        <v>-8982</v>
      </c>
    </row>
    <row r="93">
      <c r="A93" s="4" t="inlineStr">
        <is>
          <t>Ending Balance at Jun. 30, 2020</t>
        </is>
      </c>
      <c r="B93" s="6" t="n">
        <v>-719</v>
      </c>
      <c r="G93" s="5" t="n">
        <v>29401</v>
      </c>
      <c r="K93" s="5" t="n">
        <v>1</v>
      </c>
      <c r="L93" s="6" t="n">
        <v>6493</v>
      </c>
      <c r="M93" s="6" t="n">
        <v>-36614</v>
      </c>
    </row>
    <row r="94">
      <c r="A94" s="4" t="inlineStr">
        <is>
          <t>Ending Balance, Shares at Jun. 30, 2020</t>
        </is>
      </c>
      <c r="G94" s="6" t="n">
        <v>34500000</v>
      </c>
      <c r="K94" s="6" t="n">
        <v>2728365</v>
      </c>
    </row>
    <row r="95">
      <c r="A95" s="4" t="inlineStr">
        <is>
          <t>Conversion of convertible preferred stock into common stock upon initial public offering</t>
        </is>
      </c>
      <c r="G95" s="5" t="n">
        <v>-162215</v>
      </c>
      <c r="K95" s="5" t="n">
        <v>3</v>
      </c>
      <c r="L95" s="6" t="n">
        <v>162212</v>
      </c>
    </row>
    <row r="96">
      <c r="A96" s="4" t="inlineStr">
        <is>
          <t>Conversion of convertible preferred stock into common stock upon initial public offering, Shares</t>
        </is>
      </c>
      <c r="G96" s="6" t="n">
        <v>-93159724</v>
      </c>
      <c r="K96" s="6" t="n">
        <v>28086375</v>
      </c>
    </row>
    <row r="97">
      <c r="A97" s="4" t="inlineStr">
        <is>
          <t>Issuance of stock, net of issuance costs</t>
        </is>
      </c>
      <c r="B97" s="6" t="n">
        <v>246411</v>
      </c>
      <c r="D97" s="5" t="n">
        <v>17495</v>
      </c>
      <c r="E97" s="5" t="n">
        <v>115319</v>
      </c>
      <c r="I97" s="5" t="n">
        <v>17495</v>
      </c>
      <c r="J97" s="5" t="n">
        <v>115319</v>
      </c>
      <c r="K97" s="5" t="n">
        <v>1</v>
      </c>
      <c r="L97" s="6" t="n">
        <v>246410</v>
      </c>
    </row>
    <row r="98">
      <c r="A98" s="4" t="inlineStr">
        <is>
          <t>Issuance of stock, net of issuance costs, Shares</t>
        </is>
      </c>
      <c r="I98" s="6" t="n">
        <v>17500000</v>
      </c>
      <c r="J98" s="6" t="n">
        <v>41159724</v>
      </c>
      <c r="K98" s="6" t="n">
        <v>14089314</v>
      </c>
    </row>
    <row r="99">
      <c r="A99" s="4" t="inlineStr">
        <is>
          <t>Exercise of stock options</t>
        </is>
      </c>
      <c r="B99" s="6" t="n">
        <v>24</v>
      </c>
      <c r="L99" s="6" t="n">
        <v>24</v>
      </c>
    </row>
    <row r="100">
      <c r="A100" s="4" t="inlineStr">
        <is>
          <t>Exercise of stock options, Shares</t>
        </is>
      </c>
      <c r="K100" s="6" t="n">
        <v>29656</v>
      </c>
    </row>
    <row r="101">
      <c r="A101" s="4" t="inlineStr">
        <is>
          <t>Vesting of restricted shares</t>
        </is>
      </c>
      <c r="K101" s="6" t="n">
        <v>70537</v>
      </c>
    </row>
    <row r="102">
      <c r="A102" s="4" t="inlineStr">
        <is>
          <t>Stock-based compensation</t>
        </is>
      </c>
      <c r="B102" s="6" t="n">
        <v>2235</v>
      </c>
      <c r="L102" s="6" t="n">
        <v>2235</v>
      </c>
    </row>
    <row r="103">
      <c r="A103" s="4" t="inlineStr">
        <is>
          <t>Net loss</t>
        </is>
      </c>
      <c r="B103" s="6" t="n">
        <v>-13920</v>
      </c>
      <c r="M103" s="6" t="n">
        <v>-13920</v>
      </c>
    </row>
    <row r="104">
      <c r="A104" s="4" t="inlineStr">
        <is>
          <t>Ending Balance at Sep. 30, 2020</t>
        </is>
      </c>
      <c r="B104" s="5" t="n">
        <v>366845</v>
      </c>
      <c r="K104" s="5" t="n">
        <v>5</v>
      </c>
      <c r="L104" s="5" t="n">
        <v>417374</v>
      </c>
      <c r="M104" s="5" t="n">
        <v>-50534</v>
      </c>
    </row>
    <row r="105">
      <c r="A105" s="4" t="inlineStr">
        <is>
          <t>Ending Balance, Shares at Sep. 30, 2020</t>
        </is>
      </c>
      <c r="K105" s="6" t="n">
        <v>45004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Awards - Summary of Restricted Common Stock Award Activity (Detail) - Restricted Common Stock - shares</t>
        </is>
      </c>
      <c r="B1" s="2" t="inlineStr">
        <is>
          <t>9 Months Ended</t>
        </is>
      </c>
      <c r="C1" s="2" t="inlineStr">
        <is>
          <t>12 Months Ended</t>
        </is>
      </c>
    </row>
    <row r="2">
      <c r="B2" s="2" t="inlineStr">
        <is>
          <t>Sep. 30, 2020</t>
        </is>
      </c>
      <c r="C2" s="2" t="inlineStr">
        <is>
          <t>Dec. 31, 2019</t>
        </is>
      </c>
    </row>
    <row r="3">
      <c r="A3" s="3" t="inlineStr">
        <is>
          <t>Number of Restricted Shares</t>
        </is>
      </c>
    </row>
    <row r="4">
      <c r="A4" s="4" t="inlineStr">
        <is>
          <t>Issued and unvested beginning of period</t>
        </is>
      </c>
      <c r="B4" s="6" t="n">
        <v>652482</v>
      </c>
      <c r="C4" s="6" t="n">
        <v>1141736</v>
      </c>
    </row>
    <row r="5">
      <c r="A5" s="4" t="inlineStr">
        <is>
          <t>Vested</t>
        </is>
      </c>
      <c r="B5" s="6" t="n">
        <v>-211614</v>
      </c>
      <c r="C5" s="6" t="n">
        <v>-476131</v>
      </c>
    </row>
    <row r="6">
      <c r="A6" s="4" t="inlineStr">
        <is>
          <t>Forfeited</t>
        </is>
      </c>
      <c r="C6" s="6" t="n">
        <v>-13123</v>
      </c>
    </row>
    <row r="7">
      <c r="A7" s="4" t="inlineStr">
        <is>
          <t>Issued and unvested end of period</t>
        </is>
      </c>
      <c r="B7" s="6" t="n">
        <v>440868</v>
      </c>
      <c r="C7" s="6" t="n">
        <v>6524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Awards - Summary of Stock-based Compensation Expens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mployee Service Share Based Compensation Allocation Of Recognized Period Costs [Line Items]</t>
        </is>
      </c>
    </row>
    <row r="4">
      <c r="A4" s="4" t="inlineStr">
        <is>
          <t>Stock-based compensation expense</t>
        </is>
      </c>
      <c r="B4" s="5" t="n">
        <v>2235</v>
      </c>
      <c r="C4" s="5" t="n">
        <v>7</v>
      </c>
      <c r="D4" s="5" t="n">
        <v>2376</v>
      </c>
      <c r="E4" s="5" t="n">
        <v>12</v>
      </c>
      <c r="F4" s="5" t="n">
        <v>26</v>
      </c>
      <c r="G4" s="5" t="n">
        <v>1</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929</v>
      </c>
      <c r="C7" s="6" t="n">
        <v>3</v>
      </c>
      <c r="D7" s="6" t="n">
        <v>984</v>
      </c>
      <c r="E7" s="6" t="n">
        <v>4</v>
      </c>
      <c r="F7" s="6" t="n">
        <v>1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5" t="n">
        <v>1306</v>
      </c>
      <c r="C10" s="5" t="n">
        <v>4</v>
      </c>
      <c r="D10" s="5" t="n">
        <v>1392</v>
      </c>
      <c r="E10" s="5" t="n">
        <v>8</v>
      </c>
      <c r="F10" s="5" t="n">
        <v>13</v>
      </c>
      <c r="G10" s="5" t="n">
        <v>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Effective Income Tax Rate (Detail)</t>
        </is>
      </c>
      <c r="B1" s="2" t="inlineStr">
        <is>
          <t>12 Months Ended</t>
        </is>
      </c>
    </row>
    <row r="2">
      <c r="B2" s="2" t="inlineStr">
        <is>
          <t>Dec. 31, 2019</t>
        </is>
      </c>
      <c r="C2" s="2" t="inlineStr">
        <is>
          <t>Dec. 31, 2018</t>
        </is>
      </c>
    </row>
    <row r="3">
      <c r="A3" s="3" t="inlineStr">
        <is>
          <t>Effective income tax rate reconciliation</t>
        </is>
      </c>
    </row>
    <row r="4">
      <c r="A4" s="4" t="inlineStr">
        <is>
          <t>Federal income tax expense at statutory rate</t>
        </is>
      </c>
      <c r="B4" s="4" t="inlineStr">
        <is>
          <t>21.00%</t>
        </is>
      </c>
      <c r="C4" s="4" t="inlineStr">
        <is>
          <t>21.00%</t>
        </is>
      </c>
    </row>
    <row r="5">
      <c r="A5" s="4" t="inlineStr">
        <is>
          <t>State taxes-net of federal benefit</t>
        </is>
      </c>
      <c r="B5" s="4" t="inlineStr">
        <is>
          <t>6.00%</t>
        </is>
      </c>
      <c r="C5" s="4" t="inlineStr">
        <is>
          <t>6.00%</t>
        </is>
      </c>
    </row>
    <row r="6">
      <c r="A6" s="4" t="inlineStr">
        <is>
          <t>Change in fair value of preferred stock tranche obligations</t>
        </is>
      </c>
      <c r="B6" s="4" t="inlineStr">
        <is>
          <t>(2.00%)</t>
        </is>
      </c>
    </row>
    <row r="7">
      <c r="A7" s="4" t="inlineStr">
        <is>
          <t>Other permanent differences</t>
        </is>
      </c>
      <c r="B7" s="4" t="inlineStr">
        <is>
          <t>(1.00%)</t>
        </is>
      </c>
    </row>
    <row r="8">
      <c r="A8" s="4" t="inlineStr">
        <is>
          <t>Federal &amp; state R&amp;D credits</t>
        </is>
      </c>
      <c r="B8" s="4" t="inlineStr">
        <is>
          <t>4.00%</t>
        </is>
      </c>
      <c r="C8" s="4" t="inlineStr">
        <is>
          <t>2.00%</t>
        </is>
      </c>
    </row>
    <row r="9">
      <c r="A9" s="4" t="inlineStr">
        <is>
          <t>Increase in valuation allowance</t>
        </is>
      </c>
      <c r="B9" s="4" t="inlineStr">
        <is>
          <t>(28.00%)</t>
        </is>
      </c>
      <c r="C9" s="4" t="inlineStr">
        <is>
          <t>(29.0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Detail) - USD ($) $ in Thousands</t>
        </is>
      </c>
      <c r="B1" s="2" t="inlineStr">
        <is>
          <t>Dec. 31, 2019</t>
        </is>
      </c>
      <c r="C1" s="2" t="inlineStr">
        <is>
          <t>Dec. 31, 2018</t>
        </is>
      </c>
    </row>
    <row r="2">
      <c r="A2" s="3" t="inlineStr">
        <is>
          <t>Deferred tax assets:</t>
        </is>
      </c>
    </row>
    <row r="3">
      <c r="A3" s="4" t="inlineStr">
        <is>
          <t>Stock-based compensation</t>
        </is>
      </c>
      <c r="B3" s="5" t="n">
        <v>1</v>
      </c>
    </row>
    <row r="4">
      <c r="A4" s="4" t="inlineStr">
        <is>
          <t>Net operating loss carryforwards</t>
        </is>
      </c>
      <c r="B4" s="6" t="n">
        <v>4848</v>
      </c>
      <c r="C4" s="5" t="n">
        <v>1264</v>
      </c>
    </row>
    <row r="5">
      <c r="A5" s="4" t="inlineStr">
        <is>
          <t>Credit carryforwards</t>
        </is>
      </c>
      <c r="B5" s="6" t="n">
        <v>612</v>
      </c>
      <c r="C5" s="6" t="n">
        <v>66</v>
      </c>
    </row>
    <row r="6">
      <c r="A6" s="4" t="inlineStr">
        <is>
          <t>Intangible assets</t>
        </is>
      </c>
      <c r="B6" s="6" t="n">
        <v>12</v>
      </c>
      <c r="C6" s="6" t="n">
        <v>4</v>
      </c>
    </row>
    <row r="7">
      <c r="A7" s="4" t="inlineStr">
        <is>
          <t>Accrued expenses</t>
        </is>
      </c>
      <c r="B7" s="6" t="n">
        <v>161</v>
      </c>
      <c r="C7" s="6" t="n">
        <v>50</v>
      </c>
    </row>
    <row r="8">
      <c r="A8" s="4" t="inlineStr">
        <is>
          <t>Total deferred tax assets</t>
        </is>
      </c>
      <c r="B8" s="6" t="n">
        <v>5634</v>
      </c>
      <c r="C8" s="6" t="n">
        <v>1384</v>
      </c>
    </row>
    <row r="9">
      <c r="A9" s="4" t="inlineStr">
        <is>
          <t>Valuation allowance</t>
        </is>
      </c>
      <c r="B9" s="6" t="n">
        <v>-5607</v>
      </c>
      <c r="C9" s="6" t="n">
        <v>-1382</v>
      </c>
    </row>
    <row r="10">
      <c r="A10" s="4" t="inlineStr">
        <is>
          <t>Total net deferred tax assets</t>
        </is>
      </c>
      <c r="B10" s="6" t="n">
        <v>27</v>
      </c>
      <c r="C10" s="6" t="n">
        <v>2</v>
      </c>
    </row>
    <row r="11">
      <c r="A11" s="3" t="inlineStr">
        <is>
          <t>Deferred tax liabilities:</t>
        </is>
      </c>
    </row>
    <row r="12">
      <c r="A12" s="4" t="inlineStr">
        <is>
          <t>Fixed assets</t>
        </is>
      </c>
      <c r="B12" s="6" t="n">
        <v>-27</v>
      </c>
      <c r="C12" s="6" t="n">
        <v>-2</v>
      </c>
    </row>
    <row r="13">
      <c r="A13" s="4" t="inlineStr">
        <is>
          <t>Total deferred tax liability</t>
        </is>
      </c>
      <c r="B13" s="6" t="n">
        <v>-27</v>
      </c>
      <c r="C13" s="6" t="n">
        <v>-2</v>
      </c>
    </row>
    <row r="14">
      <c r="A14" s="4" t="inlineStr">
        <is>
          <t>Total deferred tax assets (liabilities)</t>
        </is>
      </c>
      <c r="B14" s="5" t="n">
        <v>0</v>
      </c>
      <c r="C1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19</t>
        </is>
      </c>
      <c r="C2" s="2" t="inlineStr">
        <is>
          <t>Dec. 31, 2018</t>
        </is>
      </c>
    </row>
    <row r="3">
      <c r="A3" s="3" t="inlineStr">
        <is>
          <t>Income Tax Disclosure [Line Items]</t>
        </is>
      </c>
    </row>
    <row r="4">
      <c r="A4" s="4" t="inlineStr">
        <is>
          <t>Increase in valuation allowance</t>
        </is>
      </c>
      <c r="B4" s="9" t="n">
        <v>4.2</v>
      </c>
      <c r="C4" s="9" t="n">
        <v>1.4</v>
      </c>
    </row>
    <row r="5">
      <c r="A5" s="4" t="inlineStr">
        <is>
          <t>U.S. Federal</t>
        </is>
      </c>
    </row>
    <row r="6">
      <c r="A6" s="3" t="inlineStr">
        <is>
          <t>Income Tax Disclosure [Line Items]</t>
        </is>
      </c>
    </row>
    <row r="7">
      <c r="A7" s="4" t="inlineStr">
        <is>
          <t>Net operating loss carryforwards</t>
        </is>
      </c>
      <c r="B7" s="10" t="n">
        <v>17.7</v>
      </c>
    </row>
    <row r="8">
      <c r="A8" s="4" t="inlineStr">
        <is>
          <t>U.S. Federal | Research and Developments Tax Credit Carryforwards</t>
        </is>
      </c>
    </row>
    <row r="9">
      <c r="A9" s="3" t="inlineStr">
        <is>
          <t>Income Tax Disclosure [Line Items]</t>
        </is>
      </c>
    </row>
    <row r="10">
      <c r="A10" s="4" t="inlineStr">
        <is>
          <t>Research and development tax credit carryforwards</t>
        </is>
      </c>
      <c r="B10" s="9" t="n">
        <v>0.4</v>
      </c>
    </row>
    <row r="11">
      <c r="A11" s="4" t="inlineStr">
        <is>
          <t>Research and development tax credit carryforwards expiration year</t>
        </is>
      </c>
      <c r="B11" s="4" t="inlineStr">
        <is>
          <t>2038</t>
        </is>
      </c>
    </row>
    <row r="12">
      <c r="A12" s="4" t="inlineStr">
        <is>
          <t>State and Local Jurisdiction</t>
        </is>
      </c>
    </row>
    <row r="13">
      <c r="A13" s="3" t="inlineStr">
        <is>
          <t>Income Tax Disclosure [Line Items]</t>
        </is>
      </c>
    </row>
    <row r="14">
      <c r="A14" s="4" t="inlineStr">
        <is>
          <t>Net operating loss carryforwards</t>
        </is>
      </c>
      <c r="B14" s="9" t="n">
        <v>17.7</v>
      </c>
    </row>
    <row r="15">
      <c r="A15" s="4" t="inlineStr">
        <is>
          <t>Net operating loss carryforwards expiration year</t>
        </is>
      </c>
      <c r="B15" s="4" t="inlineStr">
        <is>
          <t>2038</t>
        </is>
      </c>
    </row>
    <row r="16">
      <c r="A16" s="4" t="inlineStr">
        <is>
          <t>State and Local Jurisdiction | Research and Developments Tax Credit Carryforwards</t>
        </is>
      </c>
    </row>
    <row r="17">
      <c r="A17" s="3" t="inlineStr">
        <is>
          <t>Income Tax Disclosure [Line Items]</t>
        </is>
      </c>
    </row>
    <row r="18">
      <c r="A18" s="4" t="inlineStr">
        <is>
          <t>Research and development tax credit carryforwards</t>
        </is>
      </c>
      <c r="B18" s="9" t="n">
        <v>0.2</v>
      </c>
    </row>
    <row r="19">
      <c r="A19" s="4" t="inlineStr">
        <is>
          <t>Research and development tax credit carryforwards expiration year</t>
        </is>
      </c>
      <c r="B19" s="4" t="inlineStr">
        <is>
          <t>203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Calculation of Basic and Diluted Net Loss per Share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Numerator:</t>
        </is>
      </c>
    </row>
    <row r="4">
      <c r="A4" s="4" t="inlineStr">
        <is>
          <t>Net loss</t>
        </is>
      </c>
      <c r="B4" s="5" t="n">
        <v>-13920</v>
      </c>
      <c r="C4" s="5" t="n">
        <v>-8982</v>
      </c>
      <c r="D4" s="5" t="n">
        <v>-7886</v>
      </c>
      <c r="E4" s="5" t="n">
        <v>-5871</v>
      </c>
      <c r="F4" s="5" t="n">
        <v>-1497</v>
      </c>
      <c r="G4" s="5" t="n">
        <v>-2087</v>
      </c>
      <c r="H4" s="5" t="n">
        <v>-30788</v>
      </c>
      <c r="I4" s="5" t="n">
        <v>-9456</v>
      </c>
      <c r="J4" s="5" t="n">
        <v>-14859</v>
      </c>
      <c r="K4" s="5" t="n">
        <v>-4811</v>
      </c>
    </row>
    <row r="5">
      <c r="A5" s="3" t="inlineStr">
        <is>
          <t>Denominator:</t>
        </is>
      </c>
    </row>
    <row r="6">
      <c r="A6" s="4" t="inlineStr">
        <is>
          <t>Weighted-average common shares outstanding-basic and diluted</t>
        </is>
      </c>
      <c r="B6" s="6" t="n">
        <v>6920008</v>
      </c>
      <c r="E6" s="6" t="n">
        <v>2491487</v>
      </c>
      <c r="H6" s="6" t="n">
        <v>4100504</v>
      </c>
      <c r="I6" s="6" t="n">
        <v>2401039</v>
      </c>
      <c r="J6" s="6" t="n">
        <v>2442872</v>
      </c>
      <c r="K6" s="6" t="n">
        <v>474118</v>
      </c>
    </row>
    <row r="7">
      <c r="A7" s="4" t="inlineStr">
        <is>
          <t>Net loss per share-basic and diluted</t>
        </is>
      </c>
      <c r="B7" s="8" t="n">
        <v>-2.01</v>
      </c>
      <c r="E7" s="8" t="n">
        <v>-2.36</v>
      </c>
      <c r="H7" s="8" t="n">
        <v>-7.51</v>
      </c>
      <c r="I7" s="8" t="n">
        <v>-3.94</v>
      </c>
      <c r="J7" s="8" t="n">
        <v>-6.08</v>
      </c>
      <c r="K7" s="8" t="n">
        <v>-10.15</v>
      </c>
    </row>
  </sheetData>
  <mergeCells count="4">
    <mergeCell ref="A1:A2"/>
    <mergeCell ref="B1:G1"/>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Potential Dilutive Securities Excluded From Calculation Of Net Loss Per Share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Total</t>
        </is>
      </c>
      <c r="B4" s="6" t="n">
        <v>7153784</v>
      </c>
      <c r="C4" s="6" t="n">
        <v>10840004</v>
      </c>
      <c r="D4" s="6" t="n">
        <v>10762083</v>
      </c>
      <c r="E4" s="6" t="n">
        <v>4910311</v>
      </c>
    </row>
    <row r="5">
      <c r="A5" s="4" t="inlineStr">
        <is>
          <t>Convertible Preferred Stock</t>
        </is>
      </c>
    </row>
    <row r="6">
      <c r="A6" s="3" t="inlineStr">
        <is>
          <t>Antidilutive Securities Excluded From Computation Of Earnings Per Share [Line Items]</t>
        </is>
      </c>
    </row>
    <row r="7">
      <c r="A7" s="4" t="inlineStr">
        <is>
          <t>Total</t>
        </is>
      </c>
      <c r="C7" s="6" t="n">
        <v>9798298</v>
      </c>
      <c r="D7" s="6" t="n">
        <v>9798298</v>
      </c>
      <c r="E7" s="6" t="n">
        <v>3768575</v>
      </c>
    </row>
    <row r="8">
      <c r="A8" s="4" t="inlineStr">
        <is>
          <t>Restricted Common Stock</t>
        </is>
      </c>
    </row>
    <row r="9">
      <c r="A9" s="3" t="inlineStr">
        <is>
          <t>Antidilutive Securities Excluded From Computation Of Earnings Per Share [Line Items]</t>
        </is>
      </c>
    </row>
    <row r="10">
      <c r="A10" s="4" t="inlineStr">
        <is>
          <t>Total</t>
        </is>
      </c>
      <c r="B10" s="6" t="n">
        <v>440868</v>
      </c>
      <c r="C10" s="6" t="n">
        <v>730403</v>
      </c>
      <c r="D10" s="6" t="n">
        <v>652482</v>
      </c>
      <c r="E10" s="6" t="n">
        <v>1141736</v>
      </c>
    </row>
    <row r="11">
      <c r="A11" s="4" t="inlineStr">
        <is>
          <t>Restricted Stock Units ("RSUs")</t>
        </is>
      </c>
    </row>
    <row r="12">
      <c r="A12" s="3" t="inlineStr">
        <is>
          <t>Antidilutive Securities Excluded From Computation Of Earnings Per Share [Line Items]</t>
        </is>
      </c>
    </row>
    <row r="13">
      <c r="A13" s="4" t="inlineStr">
        <is>
          <t>Total</t>
        </is>
      </c>
      <c r="B13" s="6" t="n">
        <v>375137</v>
      </c>
    </row>
    <row r="14">
      <c r="A14" s="4" t="inlineStr">
        <is>
          <t>Stock Option</t>
        </is>
      </c>
    </row>
    <row r="15">
      <c r="A15" s="3" t="inlineStr">
        <is>
          <t>Antidilutive Securities Excluded From Computation Of Earnings Per Share [Line Items]</t>
        </is>
      </c>
    </row>
    <row r="16">
      <c r="A16" s="4" t="inlineStr">
        <is>
          <t>Total</t>
        </is>
      </c>
      <c r="B16" s="6" t="n">
        <v>6337779</v>
      </c>
      <c r="C16" s="6" t="n">
        <v>311303</v>
      </c>
      <c r="D16" s="6" t="n">
        <v>3113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Additional Information (Detail)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Dec. 31, 2019EUR (€)</t>
        </is>
      </c>
      <c r="H2" s="2" t="inlineStr">
        <is>
          <t>Dec. 31, 2018USD ($)</t>
        </is>
      </c>
    </row>
    <row r="3">
      <c r="A3" s="3" t="inlineStr">
        <is>
          <t>Leases [Abstract]</t>
        </is>
      </c>
    </row>
    <row r="4">
      <c r="A4" s="4" t="inlineStr">
        <is>
          <t>Lease executed date</t>
        </is>
      </c>
      <c r="D4" s="4" t="inlineStr">
        <is>
          <t>Jul. 1,
		2019</t>
        </is>
      </c>
      <c r="F4" s="4" t="inlineStr">
        <is>
          <t>Jul. 1,
		2019</t>
        </is>
      </c>
      <c r="G4" s="4" t="inlineStr">
        <is>
          <t>Jul. 1,
		2019</t>
        </is>
      </c>
    </row>
    <row r="5">
      <c r="A5" s="4" t="inlineStr">
        <is>
          <t>Lease expiration date</t>
        </is>
      </c>
      <c r="D5" s="4" t="inlineStr">
        <is>
          <t>Dec. 31,
		2021</t>
        </is>
      </c>
      <c r="F5" s="4" t="inlineStr">
        <is>
          <t>Dec. 31,
		2021</t>
        </is>
      </c>
      <c r="G5" s="4" t="inlineStr">
        <is>
          <t>Dec. 31,
		2021</t>
        </is>
      </c>
    </row>
    <row r="6">
      <c r="A6" s="4" t="inlineStr">
        <is>
          <t>Rent expense | $</t>
        </is>
      </c>
      <c r="B6" s="9" t="n">
        <v>0.2</v>
      </c>
      <c r="C6" s="9" t="n">
        <v>0.4</v>
      </c>
      <c r="D6" s="9" t="n">
        <v>0.2</v>
      </c>
      <c r="E6" s="9" t="n">
        <v>0.4</v>
      </c>
      <c r="F6" s="9" t="n">
        <v>0.7</v>
      </c>
      <c r="H6" s="9" t="n">
        <v>0.3</v>
      </c>
    </row>
    <row r="7">
      <c r="A7" s="4" t="inlineStr">
        <is>
          <t>Upfront payment</t>
        </is>
      </c>
      <c r="G7" s="12" t="n">
        <v>0.1</v>
      </c>
    </row>
    <row r="8">
      <c r="A8" s="4" t="inlineStr">
        <is>
          <t>Development and regulatory milestones payment</t>
        </is>
      </c>
      <c r="G8" s="10" t="n">
        <v>0.4</v>
      </c>
    </row>
    <row r="9">
      <c r="A9" s="4" t="inlineStr">
        <is>
          <t>Development and regulatory possible second milestones payment</t>
        </is>
      </c>
      <c r="G9" s="12" t="n">
        <v>0.2</v>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 - USD ($) $ in Thousands</t>
        </is>
      </c>
      <c r="B1" s="2" t="inlineStr">
        <is>
          <t>Sep. 30, 2020</t>
        </is>
      </c>
      <c r="C1" s="2" t="inlineStr">
        <is>
          <t>Dec. 31, 2019</t>
        </is>
      </c>
    </row>
    <row r="2">
      <c r="A2" s="3" t="inlineStr">
        <is>
          <t>Operating Leases Future Minimum Payments Due [Abstract]</t>
        </is>
      </c>
    </row>
    <row r="3">
      <c r="A3" s="4" t="inlineStr">
        <is>
          <t>Operating lease liability to be paid, remainder of fiscal year</t>
        </is>
      </c>
      <c r="B3" s="5" t="n">
        <v>197</v>
      </c>
    </row>
    <row r="4">
      <c r="A4" s="4" t="inlineStr">
        <is>
          <t>Operating lease liability to be paid, year one</t>
        </is>
      </c>
      <c r="B4" s="6" t="n">
        <v>800</v>
      </c>
      <c r="C4" s="5" t="n">
        <v>776</v>
      </c>
    </row>
    <row r="5">
      <c r="A5" s="4" t="inlineStr">
        <is>
          <t>Operating lease liability to be paid, year two</t>
        </is>
      </c>
      <c r="C5" s="6" t="n">
        <v>800</v>
      </c>
    </row>
    <row r="6">
      <c r="A6" s="4" t="inlineStr">
        <is>
          <t>Total</t>
        </is>
      </c>
      <c r="B6" s="5" t="n">
        <v>997</v>
      </c>
      <c r="C6" s="5" t="n">
        <v>15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Atlas Venture Life Science Advisors, LLC - USD ($) $ in Millions</t>
        </is>
      </c>
      <c r="B1" s="2" t="inlineStr">
        <is>
          <t>12 Months Ended</t>
        </is>
      </c>
    </row>
    <row r="2">
      <c r="B2" s="2" t="inlineStr">
        <is>
          <t>Dec. 31, 2019</t>
        </is>
      </c>
      <c r="C2" s="2" t="inlineStr">
        <is>
          <t>Dec. 31, 2018</t>
        </is>
      </c>
    </row>
    <row r="3">
      <c r="A3" s="3" t="inlineStr">
        <is>
          <t>Related Party Transaction [Line Items]</t>
        </is>
      </c>
    </row>
    <row r="4">
      <c r="A4" s="4" t="inlineStr">
        <is>
          <t>Related party transaction expenses</t>
        </is>
      </c>
      <c r="B4" s="9" t="n">
        <v>0.1</v>
      </c>
      <c r="C4" s="9" t="n">
        <v>0.2</v>
      </c>
    </row>
    <row r="5">
      <c r="A5" s="4" t="inlineStr">
        <is>
          <t>Related party account payable</t>
        </is>
      </c>
      <c r="B5" s="5" t="n">
        <v>0</v>
      </c>
      <c r="C5" s="9"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Statements of Stockholders' Equity (Deficit) (Parenthetical) - USD ($) $ in Millions</t>
        </is>
      </c>
      <c r="B1" s="2" t="inlineStr">
        <is>
          <t>3 Months Ended</t>
        </is>
      </c>
      <c r="E1" s="2" t="inlineStr">
        <is>
          <t>12 Months Ended</t>
        </is>
      </c>
    </row>
    <row r="2">
      <c r="B2" s="2" t="inlineStr">
        <is>
          <t>Sep. 30, 2020</t>
        </is>
      </c>
      <c r="C2" s="2" t="inlineStr">
        <is>
          <t>Mar. 31, 2020</t>
        </is>
      </c>
      <c r="D2" s="2" t="inlineStr">
        <is>
          <t>Jun. 30, 2019</t>
        </is>
      </c>
      <c r="E2" s="2" t="inlineStr">
        <is>
          <t>Dec. 31, 2019</t>
        </is>
      </c>
      <c r="F2" s="2" t="inlineStr">
        <is>
          <t>Dec. 31, 2018</t>
        </is>
      </c>
    </row>
    <row r="3">
      <c r="A3" s="4" t="inlineStr">
        <is>
          <t>Common Stock</t>
        </is>
      </c>
    </row>
    <row r="4">
      <c r="A4" s="4" t="inlineStr">
        <is>
          <t>Stock issuance costs</t>
        </is>
      </c>
      <c r="B4" s="9" t="n">
        <v>2.6</v>
      </c>
    </row>
    <row r="5">
      <c r="A5" s="4" t="inlineStr">
        <is>
          <t>Series A Redeemable Convertible Preferred Stock</t>
        </is>
      </c>
    </row>
    <row r="6">
      <c r="A6" s="4" t="inlineStr">
        <is>
          <t>Stock issuance costs</t>
        </is>
      </c>
      <c r="C6" s="9" t="n">
        <v>0.1</v>
      </c>
      <c r="D6" s="9" t="n">
        <v>0.1</v>
      </c>
      <c r="E6" s="9" t="n">
        <v>0.1</v>
      </c>
      <c r="F6" s="9" t="n">
        <v>0.1</v>
      </c>
    </row>
    <row r="7">
      <c r="A7" s="4" t="inlineStr">
        <is>
          <t>Series A Convertible Preferred Stock</t>
        </is>
      </c>
    </row>
    <row r="8">
      <c r="A8" s="4" t="inlineStr">
        <is>
          <t>Stock issuance costs</t>
        </is>
      </c>
      <c r="B8" s="10" t="n">
        <v>0.1</v>
      </c>
    </row>
    <row r="9">
      <c r="A9" s="4" t="inlineStr">
        <is>
          <t>Series B Convertible Preferred Stock</t>
        </is>
      </c>
    </row>
    <row r="10">
      <c r="A10" s="4" t="inlineStr">
        <is>
          <t>Stock issuance costs</t>
        </is>
      </c>
      <c r="B10" s="9" t="n">
        <v>0.4</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15" customWidth="1" min="3" max="3"/>
  </cols>
  <sheetData>
    <row r="1">
      <c r="A1" s="1" t="inlineStr">
        <is>
          <t>Subsequent Events (Detail)</t>
        </is>
      </c>
      <c r="B1" s="2" t="inlineStr">
        <is>
          <t>Dec. 04, 2020ft²</t>
        </is>
      </c>
      <c r="C1" s="2" t="inlineStr">
        <is>
          <t>Sep. 09, 2020</t>
        </is>
      </c>
    </row>
    <row r="2">
      <c r="A2" s="3" t="inlineStr">
        <is>
          <t>Subsequent Event [Line Items]</t>
        </is>
      </c>
    </row>
    <row r="3">
      <c r="A3" s="4" t="inlineStr">
        <is>
          <t>Stockholders' equity, reverse stock split, description</t>
        </is>
      </c>
      <c r="C3" s="4" t="inlineStr">
        <is>
          <t>One-for-3.3169</t>
        </is>
      </c>
    </row>
    <row r="4">
      <c r="A4" s="4" t="inlineStr">
        <is>
          <t>Stockholders' equity, reverse stock split ratio</t>
        </is>
      </c>
      <c r="C4" s="13" t="n">
        <v>3.3169</v>
      </c>
    </row>
    <row r="5">
      <c r="A5" s="4" t="inlineStr">
        <is>
          <t>Subsequent Event [Member]</t>
        </is>
      </c>
    </row>
    <row r="6">
      <c r="A6" s="3" t="inlineStr">
        <is>
          <t>Subsequent Event [Line Items]</t>
        </is>
      </c>
    </row>
    <row r="7">
      <c r="A7" s="4" t="inlineStr">
        <is>
          <t>Leased office space</t>
        </is>
      </c>
      <c r="B7" s="6" t="n">
        <v>68187</v>
      </c>
    </row>
    <row r="8">
      <c r="A8" s="4" t="inlineStr">
        <is>
          <t>:ease term</t>
        </is>
      </c>
      <c r="B8" s="4" t="inlineStr">
        <is>
          <t>8 years 6 months</t>
        </is>
      </c>
    </row>
    <row r="9">
      <c r="A9" s="4" t="inlineStr">
        <is>
          <t>Lease, description</t>
        </is>
      </c>
      <c r="B9" s="4" t="inlineStr">
        <is>
          <t>The Company's obligation for the payment  of base rent for the Premises begins six months after the commencement date and  will be $0.4 million per month, increasing up to $0.5 million during the term of  the Lease. The Company has two options to extend the term of the Lease, each for  a period of an additional five years. The Company expects the Premises to be  ready for occupancy in the fourth quarter of 20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SU Activity (Detail) - Restricted Stock Units ("RSUs") - 2020 Plan</t>
        </is>
      </c>
      <c r="B1" s="2" t="inlineStr">
        <is>
          <t>9 Months Ended</t>
        </is>
      </c>
    </row>
    <row r="2">
      <c r="B2" s="2" t="inlineStr">
        <is>
          <t>Sep. 30, 2020$ / sharesshares</t>
        </is>
      </c>
    </row>
    <row r="3">
      <c r="A3" s="3" t="inlineStr">
        <is>
          <t>Number of Shares Underlying RSUs</t>
        </is>
      </c>
    </row>
    <row r="4">
      <c r="A4" s="4" t="inlineStr">
        <is>
          <t>Granted | shares</t>
        </is>
      </c>
      <c r="B4" s="6" t="n">
        <v>375137</v>
      </c>
    </row>
    <row r="5">
      <c r="A5" s="4" t="inlineStr">
        <is>
          <t>Issued and unvested end of period | shares</t>
        </is>
      </c>
      <c r="B5" s="6" t="n">
        <v>375137</v>
      </c>
    </row>
    <row r="6">
      <c r="A6" s="3" t="inlineStr">
        <is>
          <t>Weighted Average Grant Date Fair Value</t>
        </is>
      </c>
    </row>
    <row r="7">
      <c r="A7" s="4" t="inlineStr">
        <is>
          <t>Granted</t>
        </is>
      </c>
      <c r="B7" s="8" t="n">
        <v>23.9</v>
      </c>
    </row>
    <row r="8">
      <c r="A8" s="4" t="inlineStr">
        <is>
          <t>Vested</t>
        </is>
      </c>
      <c r="B8" s="6" t="n">
        <v>0</v>
      </c>
    </row>
    <row r="9">
      <c r="A9" s="4" t="inlineStr">
        <is>
          <t>Forfeited</t>
        </is>
      </c>
      <c r="B9" s="6" t="n">
        <v>0</v>
      </c>
    </row>
    <row r="10">
      <c r="A10" s="4" t="inlineStr">
        <is>
          <t>Unvested as of September 30, 2020</t>
        </is>
      </c>
      <c r="B10" s="8" t="n">
        <v>2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30788</v>
      </c>
      <c r="C4" s="5" t="n">
        <v>-9456</v>
      </c>
      <c r="D4" s="5" t="n">
        <v>-14859</v>
      </c>
      <c r="E4" s="5" t="n">
        <v>-4811</v>
      </c>
    </row>
    <row r="5">
      <c r="A5" s="3" t="inlineStr">
        <is>
          <t>Adjustments to reconcile net loss to net cash used in operating activities:</t>
        </is>
      </c>
    </row>
    <row r="6">
      <c r="A6" s="4" t="inlineStr">
        <is>
          <t>Stock-based compensation expense</t>
        </is>
      </c>
      <c r="B6" s="6" t="n">
        <v>2376</v>
      </c>
      <c r="C6" s="6" t="n">
        <v>12</v>
      </c>
      <c r="D6" s="6" t="n">
        <v>26</v>
      </c>
      <c r="E6" s="6" t="n">
        <v>1</v>
      </c>
    </row>
    <row r="7">
      <c r="A7" s="4" t="inlineStr">
        <is>
          <t>Depreciation and amortization expense</t>
        </is>
      </c>
      <c r="B7" s="6" t="n">
        <v>483</v>
      </c>
      <c r="C7" s="6" t="n">
        <v>125</v>
      </c>
      <c r="D7" s="6" t="n">
        <v>271</v>
      </c>
      <c r="E7" s="6" t="n">
        <v>24</v>
      </c>
    </row>
    <row r="8">
      <c r="A8" s="4" t="inlineStr">
        <is>
          <t>Changes in fair value of preferred stock tranche obligations</t>
        </is>
      </c>
      <c r="C8" s="6" t="n">
        <v>1323</v>
      </c>
      <c r="D8" s="6" t="n">
        <v>1323</v>
      </c>
      <c r="E8" s="6" t="n">
        <v>21</v>
      </c>
    </row>
    <row r="9">
      <c r="A9" s="4" t="inlineStr">
        <is>
          <t>Changes in success fee obligation</t>
        </is>
      </c>
      <c r="B9" s="6" t="n">
        <v>450</v>
      </c>
    </row>
    <row r="10">
      <c r="A10" s="3" t="inlineStr">
        <is>
          <t>Changes in operating assets and liabilities:</t>
        </is>
      </c>
    </row>
    <row r="11">
      <c r="A11" s="4" t="inlineStr">
        <is>
          <t>Prepaid expenses and other current assets</t>
        </is>
      </c>
      <c r="B11" s="6" t="n">
        <v>-107</v>
      </c>
      <c r="C11" s="6" t="n">
        <v>-329</v>
      </c>
      <c r="D11" s="6" t="n">
        <v>-284</v>
      </c>
      <c r="E11" s="6" t="n">
        <v>-34</v>
      </c>
    </row>
    <row r="12">
      <c r="A12" s="4" t="inlineStr">
        <is>
          <t>Accounts payable and other liabilities</t>
        </is>
      </c>
      <c r="B12" s="6" t="n">
        <v>1114</v>
      </c>
      <c r="C12" s="6" t="n">
        <v>505</v>
      </c>
      <c r="D12" s="6" t="n">
        <v>1689</v>
      </c>
      <c r="E12" s="6" t="n">
        <v>635</v>
      </c>
    </row>
    <row r="13">
      <c r="A13" s="4" t="inlineStr">
        <is>
          <t>Net cash used in operating activities</t>
        </is>
      </c>
      <c r="B13" s="6" t="n">
        <v>-26472</v>
      </c>
      <c r="C13" s="6" t="n">
        <v>-7820</v>
      </c>
      <c r="D13" s="6" t="n">
        <v>-11834</v>
      </c>
      <c r="E13" s="6" t="n">
        <v>-4164</v>
      </c>
    </row>
    <row r="14">
      <c r="A14" s="3" t="inlineStr">
        <is>
          <t>Cash flows from investing activities:</t>
        </is>
      </c>
    </row>
    <row r="15">
      <c r="A15" s="4" t="inlineStr">
        <is>
          <t>Purchases of property and equipment</t>
        </is>
      </c>
      <c r="B15" s="6" t="n">
        <v>-438</v>
      </c>
      <c r="C15" s="6" t="n">
        <v>-910</v>
      </c>
      <c r="D15" s="6" t="n">
        <v>-1647</v>
      </c>
      <c r="E15" s="6" t="n">
        <v>-134</v>
      </c>
    </row>
    <row r="16">
      <c r="A16" s="4" t="inlineStr">
        <is>
          <t>Net cash used in investing activities</t>
        </is>
      </c>
      <c r="B16" s="6" t="n">
        <v>-438</v>
      </c>
      <c r="C16" s="6" t="n">
        <v>-910</v>
      </c>
      <c r="D16" s="6" t="n">
        <v>-1647</v>
      </c>
      <c r="E16" s="6" t="n">
        <v>-134</v>
      </c>
    </row>
    <row r="17">
      <c r="A17" s="3" t="inlineStr">
        <is>
          <t>Cash flows from financing activities:</t>
        </is>
      </c>
    </row>
    <row r="18">
      <c r="A18" s="4" t="inlineStr">
        <is>
          <t>Proceeds from initial public offering of common stock, net of issuance costs</t>
        </is>
      </c>
      <c r="B18" s="6" t="n">
        <v>247454</v>
      </c>
    </row>
    <row r="19">
      <c r="A19" s="4" t="inlineStr">
        <is>
          <t>Proceeds from issuance of common stock</t>
        </is>
      </c>
      <c r="E19" s="6" t="n">
        <v>7</v>
      </c>
    </row>
    <row r="20">
      <c r="A20" s="4" t="inlineStr">
        <is>
          <t>Proceeds from issuance of debt, net of issuance costs</t>
        </is>
      </c>
      <c r="B20" s="6" t="n">
        <v>9936</v>
      </c>
    </row>
    <row r="21">
      <c r="A21" s="4" t="inlineStr">
        <is>
          <t>Proceeds from SAFEs</t>
        </is>
      </c>
      <c r="E21" s="6" t="n">
        <v>5000</v>
      </c>
    </row>
    <row r="22">
      <c r="A22" s="4" t="inlineStr">
        <is>
          <t>Settlement of success fee obligation</t>
        </is>
      </c>
      <c r="B22" s="6" t="n">
        <v>-450</v>
      </c>
    </row>
    <row r="23">
      <c r="A23" s="4" t="inlineStr">
        <is>
          <t>Proceeds from issuance of convertible preferred stock, net of issuance costs</t>
        </is>
      </c>
      <c r="B23" s="6" t="n">
        <v>134920</v>
      </c>
      <c r="C23" s="6" t="n">
        <v>19989</v>
      </c>
      <c r="D23" s="6" t="n">
        <v>19989</v>
      </c>
      <c r="E23" s="6" t="n">
        <v>7415</v>
      </c>
    </row>
    <row r="24">
      <c r="A24" s="4" t="inlineStr">
        <is>
          <t>Proceeds from exercise of stock options</t>
        </is>
      </c>
      <c r="B24" s="6" t="n">
        <v>24</v>
      </c>
    </row>
    <row r="25">
      <c r="A25" s="4" t="inlineStr">
        <is>
          <t>Net cash provided by financing activities</t>
        </is>
      </c>
      <c r="B25" s="6" t="n">
        <v>391884</v>
      </c>
      <c r="C25" s="6" t="n">
        <v>19989</v>
      </c>
      <c r="D25" s="6" t="n">
        <v>19989</v>
      </c>
      <c r="E25" s="6" t="n">
        <v>12422</v>
      </c>
    </row>
    <row r="26">
      <c r="A26" s="4" t="inlineStr">
        <is>
          <t>Net increase in cash and cash equivalents</t>
        </is>
      </c>
      <c r="B26" s="6" t="n">
        <v>364974</v>
      </c>
      <c r="C26" s="6" t="n">
        <v>11259</v>
      </c>
      <c r="D26" s="6" t="n">
        <v>6508</v>
      </c>
      <c r="E26" s="6" t="n">
        <v>8124</v>
      </c>
    </row>
    <row r="27">
      <c r="A27" s="4" t="inlineStr">
        <is>
          <t>Cash and cash equivalents at beginning of period</t>
        </is>
      </c>
      <c r="B27" s="6" t="n">
        <v>14632</v>
      </c>
      <c r="C27" s="6" t="n">
        <v>6508</v>
      </c>
      <c r="D27" s="6" t="n">
        <v>6508</v>
      </c>
    </row>
    <row r="28">
      <c r="A28" s="4" t="inlineStr">
        <is>
          <t>Cash and cash equivalents at end of period</t>
        </is>
      </c>
      <c r="B28" s="6" t="n">
        <v>379606</v>
      </c>
      <c r="C28" s="6" t="n">
        <v>17767</v>
      </c>
      <c r="D28" s="6" t="n">
        <v>14632</v>
      </c>
      <c r="E28" s="6" t="n">
        <v>6508</v>
      </c>
    </row>
    <row r="29">
      <c r="A29" s="3" t="inlineStr">
        <is>
          <t>Supplemental cash flow information:</t>
        </is>
      </c>
    </row>
    <row r="30">
      <c r="A30" s="4" t="inlineStr">
        <is>
          <t>Cash paid for interest and taxes</t>
        </is>
      </c>
      <c r="B30" s="6" t="n">
        <v>311</v>
      </c>
    </row>
    <row r="31">
      <c r="A31" s="3" t="inlineStr">
        <is>
          <t>Supplemental disclosure of non-cash investing and financing information:</t>
        </is>
      </c>
    </row>
    <row r="32">
      <c r="A32" s="4" t="inlineStr">
        <is>
          <t>Reclassification of preferred stock tranche obligation liability to permanent equity</t>
        </is>
      </c>
      <c r="C32" s="6" t="n">
        <v>6319</v>
      </c>
      <c r="D32" s="6" t="n">
        <v>6319</v>
      </c>
    </row>
    <row r="33">
      <c r="A33" s="4" t="inlineStr">
        <is>
          <t>Settlement of Tranche Right I</t>
        </is>
      </c>
      <c r="C33" s="6" t="n">
        <v>1621</v>
      </c>
      <c r="D33" s="6" t="n">
        <v>1621</v>
      </c>
    </row>
    <row r="34">
      <c r="A34" s="4" t="inlineStr">
        <is>
          <t>Conversion of convertible preferred stock to common stock</t>
        </is>
      </c>
      <c r="B34" s="6" t="n">
        <v>162215</v>
      </c>
    </row>
    <row r="35">
      <c r="A35" s="4" t="inlineStr">
        <is>
          <t>Purchase of property and equipment in accounts payable</t>
        </is>
      </c>
      <c r="C35" s="6" t="n">
        <v>370</v>
      </c>
    </row>
    <row r="36">
      <c r="A36" s="4" t="inlineStr">
        <is>
          <t>Issuance costs from convertible preferred stock included in accounts payable or accrued expenses</t>
        </is>
      </c>
      <c r="B36" s="6" t="n">
        <v>134</v>
      </c>
    </row>
    <row r="37">
      <c r="A37" s="4" t="inlineStr">
        <is>
          <t>Public offering costs included in accounts payable or accrued expenses</t>
        </is>
      </c>
      <c r="B37" s="5" t="n">
        <v>1043</v>
      </c>
    </row>
    <row r="38">
      <c r="A38" s="4" t="inlineStr">
        <is>
          <t>Settlement of SAFEs with the issuance of Series A Preferred Stock</t>
        </is>
      </c>
      <c r="E38" s="6" t="n">
        <v>5000</v>
      </c>
    </row>
    <row r="39">
      <c r="A39" s="4" t="inlineStr">
        <is>
          <t>Previously Reported [Member]</t>
        </is>
      </c>
    </row>
    <row r="40">
      <c r="A40" s="3" t="inlineStr">
        <is>
          <t>Cash flows from financing activities:</t>
        </is>
      </c>
    </row>
    <row r="41">
      <c r="A41" s="4" t="inlineStr">
        <is>
          <t>Cash and cash equivalents at beginning of period</t>
        </is>
      </c>
      <c r="C41" s="5" t="n">
        <v>8124</v>
      </c>
      <c r="D41" s="5" t="n">
        <v>8124</v>
      </c>
    </row>
    <row r="42">
      <c r="A42" s="4" t="inlineStr">
        <is>
          <t>Cash and cash equivalents at end of period</t>
        </is>
      </c>
      <c r="E42" s="5" t="n">
        <v>81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Nature of Business and Basis of Presentation</t>
        </is>
      </c>
      <c r="B4" s="4" t="inlineStr">
        <is>
          <t>1. Nature of the Business and Basis of Presentation
Dyne Therapeutics, Inc. (the “Company”) is building a
leading muscle disease company focused on advancing innovative
life-transforming therapeutics for people living with genetically
driven diseases that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the impact of the
COVID-19
On September 21, 2020, the Company completed its initial
public offering (“IPO”) pursuant to which it issued and
sold 14,089,314 shares of its common stock, including 1,837,736
shares pursuant to the full exercise of the underwriters’
option to purchase additional shares, at a public offering price of
$19.00 per share, resulting in net proceeds of $246.4 million,
after deducting underwriting discounts and commissions and offering
expenses. Upon the closing of the IPO, all of the Company’s
then outstanding convertible preferred stock automatically
converted into shares of common stock.
The accompanying financial statements have been prepared on the
basis of continuity of operations, realization of assets and the
satisfaction of liabilities and commitments in the ordinary course
of business. Since inception, the Company has funded its operations
with proceeds from the sales of instruments convertible into
convertible preferred stock (which converted into convertible
preferred stock in 2018), the sale of convertible preferred stock,
borrowings under a loan and security agreement (the “Loan
Agreement”) and most recently, the sale of common stock in
the IPO completed in September 2020. The Company has incurred
recurring losses, including net losses of $30.8 million for
the nine months ended September 30, 2020 and
$14.9 million for the year ended December 31, 2019. As of
September 30, 2020, the Company had an accumulated deficit of
$50.5 million. The Company expects to continue to generate
operating losses for the foreseeable future. As of November 5,
2020, the issuance date of these interim condensed financial
statements, the Company expects that its cash and cash equivalents
will be sufficient to fund its operating expenses and capital
expenditure requirements for at least 12 months from the
issuance of these interim condens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o date, the Company has not experienced material business
disruptions, including with its vendors, as a result of the
COVID-19 non-essential return-to-work</t>
        </is>
      </c>
      <c r="C4" s="4" t="inlineStr">
        <is>
          <t>1. Nature of business and basis of presentation
Nature of business
Dyne Therapeutics, Inc. (the “Company”) is a healthcare
company that was incorporated in Delaware on December 1, 2017
and has a principal place of business in Waltham, Massachusetts.
The Company’s focus is on advancing innovative
life-transforming therapies for genetically driven muscle
diseases.
Risks, uncertainties and going concern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and clinical trials, the
need to obtain marketing approval for its product candidates,
fluctuations in operating results, dependence on key personnel,
risks associated with changes in technologies and development by
competitors of technological innovations.
To date, the Company has principally raised capital through the
private placement of convertible preferred stock. The Company has
incurred recurring losses since its inception, including net losses
of $14.9 million for the year ended December 31, 2019. In
addition, as of December 31, 2019, the Company had an
accumulated deficit of $19.7 million. The Company expects to
incur additional losses and negative operating cash flows at least
for the development period and possibly into the commercialization
stage. Based on its recurring losses from operations incurred since
inception, expectation of continuing operating losses for the
foreseeable future, and need to raise additional capital to finance
its future operations, the Company has concluded that there is
substantial doubt regarding the Company’s ability to continue
as a going concern within one year after the date that these
financial statements are issued.
The Company will require substantial additional capital to fund its
research and development and ongoing operating expenses. These
capital requirements are expected to be funded through debt and
equity offerings as well as possible strategic collaborations with
other companies. If the Company is unable to raise additional funds
when needed, it may be required to delay, reduce or eliminate its
product development or future commercialization efforts, or grant
rights to develop and market product candidates that the Company
would otherwise prefer to develop and market itself. While there
can be no assurance the Company will be able to reduce operating
expenses or raise additional capital, management believes its
historical success in managing cash flows and obtaining capital
will continue in the foreseeable future.
The Company is seeking to complete an initial public offering
(“IPO”) of its common stock. Upon the completion of an
IPO on specified terms, the Company’s outstanding convertible
preferred stock will automatically convert into shares of common
stock (see Note 8). In the event the Company does not complete an
IPO, the Company expects to seek additional funding through private
equity financings, debt financings or other capital sources,
including collaborations with other companies or other strategic
transactions. The Company may not be able to obtain funding on
acceptable terms, or at all. The terms of any future financing may
adversely affect the holdings or the rights of the Company’s
existing stockholders.
The accompanying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able of Contents
COVID-19
In March 2020, the spread of the novel coronavirus began to cause
business disruptions for the Company and many of the
Company’s vendors. In addition, the Company has taken a
series of actions aimed at safeguarding the Company’s
employees and business associates, including implementing
a work-at-home policy. These disruptions could result in
increased costs of execution of development plans or may negatively
impact the quality, quantity, timing and regulatory usability of
data that the Company would otherwise be able to
collect. While these disruptions are currently expected to be
temporary, there is considerable uncertainty around the duration of
these disruptions. Therefore, the related financial impact and
duration cannot be reasonably estimated at this time.
Basis of presentation
The accompanying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s
(“ASUs”) issued by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The accompanying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Unaudited interim financial information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formation
furnished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Prospectus that forms a part of the Company’s Registration
Statement on Form S-1 (File No. 333-248414),
Use of estimates
The preparation of the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ummary of significant accounting policies
The Company’s significant accounting policies are described
in Note 2, “Summary of Significant Accounting
Policies,” to the Company’s financial statements
included in the Prospectus. There have been no material changes to
the significant accounting policies during the three months ended
September 30, 2020.
Accounting pronouncements issued and not adopted
In February 2016, the FASB issued ASU No. 2016-02, Leases 2016-02”), 2016-02.</t>
        </is>
      </c>
      <c r="C4" s="4" t="inlineStr">
        <is>
          <t>2. Summary of significant accounting policies
Use of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Cash includes cash in readily available checking accounts and cash
equivalents include all highly liquid investments maturing within
90 days from the date of purchase. Financial instruments that
subject the Company to significant concentrations of credit risk
consist primarily of cash and cash equivalents as the
Company’s cash deposits on hand at one financial institution
often exceed federally insured limits. The Company places its cash
in a financial institution that management believes to be of high
credit quality.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Furnitures and fixtures 5 years
Computer equipment 3 years
Leasehold improvements
Shorter of life of lease or 10 years
Table of Contents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the fair value. The
Company has not recorded any impairment charges in the periods
presented in these financial statement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and other members of senior management
of the Company view the Company’s operations and manage its
business as one operating segment.
Research and development costs
Research and development costs are expensed as incurred. Research
and development costs that are paid in advance of performance (if
any) are capitalized as a prepaid expense and amortized over the
service period as the services are provided.
Income taxes
Deferred tax assets and liabilities are recognized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A valuation allowance is
provided to reduce the deferred tax asset to an amount, which, more
likely than not, will be realized.
The Company recognizes the tax benefit from any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The Company follows the two-class two-class two-class
Basic net loss per share is computed by dividing the net income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able of Contents
Redeemable convertible preferred stock
The Company recorded redeemable convertible preferred stock at fair
value upon issuance, net of any issuance costs. The Company’s
redeemable convertible preferred stock was subject to a dividend
when, as and if declared by the Company’s board of directors
(the “Board”). Since the issuance of the
Company’s outstanding redeemable convertible preferred stock,
no dividends have been declared on any shares of redeemable
convertible preferred stock. The Company classified stock that was
redeemable in circumstances outside of the Company’s control
outside of permanent equity. No accretion was recognized as the
contingent events that could give rise to redemption were not
deemed probable.
Stock-based compensation
The Company accounts for stock-based awards at fair value, and
measures fair value using the Black-Scholes option-pricing model.
Stock-based compensation costs are recognized as expense over the
requisite service period, which is generally the vesting period, on
a straight-line basis for all time-vested awards. Forfeitures are
recognized as they occur.
Success fee obligation
The Company’s loan and security agreement (the “Loan
Agreement”) with Pacific Western Bank (“PWB”)
entered into in 2020 requires the Company to pay a success fee of
$0.5 million upon the occurrence of a specified liquidity
event, as described in the Loan Agreement, which includes the
proposed IPO. The Company classifies this contingent obligation to
pay a success fee as a liability on its balance sheet. The
liability was initially deemed immaterial upon entering into the
Loan Agreement and is subsequently remeasured to fair value at each
reporting date. Changes in the success fee obligation will continue
to be recognized until the liability is settled.
Comprehensive loss
Comprehensive loss includes net loss as well as other changes in
stockholders’ equity (deficit) that result from transactions
and economic events other than those with stockholders. The
Company’s comprehensive net loss equals the reported net loss
for all periods presented.
Accounting pronouncements issued and not adopted
In February 2016, the FASB issued ASU No. 2016-02, Leases 2016-02”), 2016-02. Table of Cont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08:07:41Z</dcterms:created>
  <dcterms:modified xmlns:dcterms="http://purl.org/dc/terms/" xmlns:xsi="http://www.w3.org/2001/XMLSchema-instance" xsi:type="dcterms:W3CDTF">2021-01-19T08:07:41Z</dcterms:modified>
</cp:coreProperties>
</file>